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Business Combinations and Disco" sheetId="16" state="visible" r:id="rId16"/>
    <sheet xmlns:r="http://schemas.openxmlformats.org/officeDocument/2006/relationships" name="Options and Warra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oncentration of Credit Risk" sheetId="20" state="visible" r:id="rId20"/>
    <sheet xmlns:r="http://schemas.openxmlformats.org/officeDocument/2006/relationships" name="Capital Lease"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Other Intangible_2" sheetId="28" state="visible" r:id="rId28"/>
    <sheet xmlns:r="http://schemas.openxmlformats.org/officeDocument/2006/relationships" name="Income Taxes (Tables)" sheetId="29" state="visible" r:id="rId29"/>
    <sheet xmlns:r="http://schemas.openxmlformats.org/officeDocument/2006/relationships" name="Notes Payable (Tables)" sheetId="30" state="visible" r:id="rId30"/>
    <sheet xmlns:r="http://schemas.openxmlformats.org/officeDocument/2006/relationships" name="Stockholders' Equity (Tables)" sheetId="31" state="visible" r:id="rId31"/>
    <sheet xmlns:r="http://schemas.openxmlformats.org/officeDocument/2006/relationships" name="Business Combinations and Asset" sheetId="32" state="visible" r:id="rId32"/>
    <sheet xmlns:r="http://schemas.openxmlformats.org/officeDocument/2006/relationships" name="Options and Warrants (Tables)" sheetId="33" state="visible" r:id="rId33"/>
    <sheet xmlns:r="http://schemas.openxmlformats.org/officeDocument/2006/relationships" name="Related Party Transactions (Tab" sheetId="34" state="visible" r:id="rId34"/>
    <sheet xmlns:r="http://schemas.openxmlformats.org/officeDocument/2006/relationships" name="Commitments and Contingencies (" sheetId="35" state="visible" r:id="rId35"/>
    <sheet xmlns:r="http://schemas.openxmlformats.org/officeDocument/2006/relationships" name="Capital Lease (Table)" sheetId="36" state="visible" r:id="rId36"/>
    <sheet xmlns:r="http://schemas.openxmlformats.org/officeDocument/2006/relationships" name="Organization and Nature of Bu_2"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Revenue (Details)" sheetId="41" state="visible" r:id="rId41"/>
    <sheet xmlns:r="http://schemas.openxmlformats.org/officeDocument/2006/relationships" name="Revenue (Details Narrative)" sheetId="42" state="visible" r:id="rId42"/>
    <sheet xmlns:r="http://schemas.openxmlformats.org/officeDocument/2006/relationships" name="Inventories (Details)" sheetId="43" state="visible" r:id="rId43"/>
    <sheet xmlns:r="http://schemas.openxmlformats.org/officeDocument/2006/relationships" name="Property, Plant and Equipment_2" sheetId="44" state="visible" r:id="rId44"/>
    <sheet xmlns:r="http://schemas.openxmlformats.org/officeDocument/2006/relationships" name="Property, Plant and Equipment_3"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Notes Payable (Details)" sheetId="53" state="visible" r:id="rId53"/>
    <sheet xmlns:r="http://schemas.openxmlformats.org/officeDocument/2006/relationships" name="Notes Payable (Details 1)" sheetId="54" state="visible" r:id="rId54"/>
    <sheet xmlns:r="http://schemas.openxmlformats.org/officeDocument/2006/relationships" name="Notes Payable (Details 2)" sheetId="55" state="visible" r:id="rId55"/>
    <sheet xmlns:r="http://schemas.openxmlformats.org/officeDocument/2006/relationships" name="Notes Payable (Details Narrativ" sheetId="56" state="visible" r:id="rId56"/>
    <sheet xmlns:r="http://schemas.openxmlformats.org/officeDocument/2006/relationships" name="Stockholders' Equity (Details)" sheetId="57" state="visible" r:id="rId57"/>
    <sheet xmlns:r="http://schemas.openxmlformats.org/officeDocument/2006/relationships" name="Stockholders' Equity (Details N" sheetId="58" state="visible" r:id="rId58"/>
    <sheet xmlns:r="http://schemas.openxmlformats.org/officeDocument/2006/relationships" name="Business Combinations and Dis_2" sheetId="59" state="visible" r:id="rId59"/>
    <sheet xmlns:r="http://schemas.openxmlformats.org/officeDocument/2006/relationships" name="Business Combinations and Dis_3" sheetId="60" state="visible" r:id="rId60"/>
    <sheet xmlns:r="http://schemas.openxmlformats.org/officeDocument/2006/relationships" name="Options and Warrants (Details)" sheetId="61" state="visible" r:id="rId61"/>
    <sheet xmlns:r="http://schemas.openxmlformats.org/officeDocument/2006/relationships" name="Options and Warrants (Details 1" sheetId="62" state="visible" r:id="rId62"/>
    <sheet xmlns:r="http://schemas.openxmlformats.org/officeDocument/2006/relationships" name="Options and Warrants (Details N" sheetId="63" state="visible" r:id="rId63"/>
    <sheet xmlns:r="http://schemas.openxmlformats.org/officeDocument/2006/relationships" name="Related Party Transactions (Det" sheetId="64" state="visible" r:id="rId64"/>
    <sheet xmlns:r="http://schemas.openxmlformats.org/officeDocument/2006/relationships" name="Related Party Transactions (D_2"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ncentration of Credit Risk (D" sheetId="68" state="visible" r:id="rId68"/>
    <sheet xmlns:r="http://schemas.openxmlformats.org/officeDocument/2006/relationships" name="Capital Lease (Details)" sheetId="69" state="visible" r:id="rId69"/>
    <sheet xmlns:r="http://schemas.openxmlformats.org/officeDocument/2006/relationships" name="Capital Lease (Details Narrativ" sheetId="70" state="visible" r:id="rId70"/>
  </sheets>
  <definedNames/>
  <calcPr calcId="124519" fullCalcOnLoad="1"/>
</workbook>
</file>

<file path=xl/sharedStrings.xml><?xml version="1.0" encoding="utf-8"?>
<sst xmlns="http://schemas.openxmlformats.org/spreadsheetml/2006/main" uniqueCount="674">
  <si>
    <t>Document and Entity Information - USD ($)</t>
  </si>
  <si>
    <t>12 Months Ended</t>
  </si>
  <si>
    <t>Dec. 31, 2018</t>
  </si>
  <si>
    <t>Mar. 29, 2019</t>
  </si>
  <si>
    <t>Jun. 30, 2018</t>
  </si>
  <si>
    <t>Document And Entity Information</t>
  </si>
  <si>
    <t>Entity Registrant Name</t>
  </si>
  <si>
    <t>GlyEco, Inc.</t>
  </si>
  <si>
    <t>Entity Central Index Key</t>
  </si>
  <si>
    <t>0000931799</t>
  </si>
  <si>
    <t>Document Type</t>
  </si>
  <si>
    <t>10-K</t>
  </si>
  <si>
    <t>Trading Symbol</t>
  </si>
  <si>
    <t>GLYE</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Emerging Growth Company</t>
  </si>
  <si>
    <t>Entity Small Business</t>
  </si>
  <si>
    <t>true</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Cash - restricted</t>
  </si>
  <si>
    <t xml:space="preserve"> </t>
  </si>
  <si>
    <t>Accounts receivable, net</t>
  </si>
  <si>
    <t>Prepaid expenses</t>
  </si>
  <si>
    <t>Inventories</t>
  </si>
  <si>
    <t>Current assets from discontinued operations</t>
  </si>
  <si>
    <t>Total current assets</t>
  </si>
  <si>
    <t>Property, plant and equipment, net</t>
  </si>
  <si>
    <t>Other Assets</t>
  </si>
  <si>
    <t>Deposits</t>
  </si>
  <si>
    <t>Goodwill</t>
  </si>
  <si>
    <t>Other intangibles, net</t>
  </si>
  <si>
    <t>Noncurrent assets from discontinued operations</t>
  </si>
  <si>
    <t>Total other assets</t>
  </si>
  <si>
    <t>Total assets</t>
  </si>
  <si>
    <t>Current Liabilities</t>
  </si>
  <si>
    <t>Accounts payable and accrued expenses</t>
  </si>
  <si>
    <t>Customer deposits</t>
  </si>
  <si>
    <t>Contingent acquisition consideration</t>
  </si>
  <si>
    <t>Notes payable - current portion, net of debt discount</t>
  </si>
  <si>
    <t>Capital lease obligations - current portion</t>
  </si>
  <si>
    <t>Current liabilities from discontinued operations</t>
  </si>
  <si>
    <t>Total current liabilities</t>
  </si>
  <si>
    <t>Non-Current Liabilities</t>
  </si>
  <si>
    <t>Notes payable - non-current portion</t>
  </si>
  <si>
    <t>Capital lease obligations - non-current portion</t>
  </si>
  <si>
    <t>Noncurrent liabilities from discontinued operations</t>
  </si>
  <si>
    <t>Total non-current liabilities</t>
  </si>
  <si>
    <t>Total liabilities</t>
  </si>
  <si>
    <t>Stockholders' Equity (Deficit)</t>
  </si>
  <si>
    <t>Preferred stock: 40,000,000 shares authorized; $0.0001 par value; no shares issued and outstanding as of December 31, 2018 and 2017</t>
  </si>
  <si>
    <t>Common stock: 300,000,000 shares authorized; $0.0001 par value; 1,358,597 and 1,322,264 shares issued and outstanding as of December 31, 2018 and 2017, respectively</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authorized</t>
  </si>
  <si>
    <t>Preferred stock, par value (in dollars per share)</t>
  </si>
  <si>
    <t>Preferred stock, issued</t>
  </si>
  <si>
    <t>Preferred stock, outstanding</t>
  </si>
  <si>
    <t>Common stock, authorized</t>
  </si>
  <si>
    <t>Common stock, par value (in dollars per share)</t>
  </si>
  <si>
    <t>Common stock, issued</t>
  </si>
  <si>
    <t>Common stock, outstanding</t>
  </si>
  <si>
    <t>Consolidated Statements of Operations - USD ($)</t>
  </si>
  <si>
    <t>Income Statement [Abstract]</t>
  </si>
  <si>
    <t>Net sales</t>
  </si>
  <si>
    <t>Cost of goods sold</t>
  </si>
  <si>
    <t>Gross profit</t>
  </si>
  <si>
    <t>Operating expenses</t>
  </si>
  <si>
    <t>Consulting fees</t>
  </si>
  <si>
    <t>Share-based compensation</t>
  </si>
  <si>
    <t>Salaries and wages</t>
  </si>
  <si>
    <t>Legal and professional</t>
  </si>
  <si>
    <t>Tank remediation</t>
  </si>
  <si>
    <t>General and administrative</t>
  </si>
  <si>
    <t>Total operating expenses</t>
  </si>
  <si>
    <t>Loss from operations</t>
  </si>
  <si>
    <t>Other expenses:</t>
  </si>
  <si>
    <t>Loss on debt extinguishment</t>
  </si>
  <si>
    <t>Interest expense</t>
  </si>
  <si>
    <t>Total other expense, net</t>
  </si>
  <si>
    <t>Loss from continuing operations before provision for income taxes</t>
  </si>
  <si>
    <t>Provision for income taxes</t>
  </si>
  <si>
    <t>Net loss from continuing operations</t>
  </si>
  <si>
    <t>Loss from discontinued operations, net of income taxes</t>
  </si>
  <si>
    <t>Net loss</t>
  </si>
  <si>
    <t>Basic and diluted loss per share from continuing operations (in dollars per share)</t>
  </si>
  <si>
    <t>Basic and diluted loss per share from discontinued operations (in dollars per share)</t>
  </si>
  <si>
    <t>Basic and diluted loss per share (in dollars per share)</t>
  </si>
  <si>
    <t>Weighted average number of common shares outstanding - basic and diluted</t>
  </si>
  <si>
    <t>Consolidated Statements of Changes in Stockholders' Equity (Deficit) - USD ($)</t>
  </si>
  <si>
    <t>Common Stock</t>
  </si>
  <si>
    <t>Additional Paid-In Capital</t>
  </si>
  <si>
    <t>Accumulated Deficit</t>
  </si>
  <si>
    <t>Total</t>
  </si>
  <si>
    <t>Balance, at beginning at Dec. 31, 2016</t>
  </si>
  <si>
    <t>Balance, at beginning (in shares) at Dec. 31, 2016</t>
  </si>
  <si>
    <t>Increase (Decrease) in Stockholders' Equity [Roll Forward]</t>
  </si>
  <si>
    <t>Offering of common shares, net</t>
  </si>
  <si>
    <t>Offering of common shares, net (in shares)</t>
  </si>
  <si>
    <t>Share-based compensation (in shares)</t>
  </si>
  <si>
    <t>Notes payable and accrued interest converted into common stock in connection with rights offering</t>
  </si>
  <si>
    <t>Notes payable and accrued interest converted into common stock in connection with rights offering (in shares)</t>
  </si>
  <si>
    <t>Notes payable and accrued interest converted into common stock</t>
  </si>
  <si>
    <t>Notes payable and accrued interest converted into common stock (in shares)</t>
  </si>
  <si>
    <t>Exercise of warrants</t>
  </si>
  <si>
    <t>Exercise of warrants (in shares)</t>
  </si>
  <si>
    <t>Relative fair value of warrants to issued in connection with notes payable</t>
  </si>
  <si>
    <t>Balance, at end at Dec. 31, 2017</t>
  </si>
  <si>
    <t>Balance, at end (in shares) at Dec. 31, 2017</t>
  </si>
  <si>
    <t>Common stock issued under ESPP</t>
  </si>
  <si>
    <t>Common stock issued under ESPP (in shares)</t>
  </si>
  <si>
    <t>Balance, at end at Dec. 31, 2018</t>
  </si>
  <si>
    <t>Balance, at end (in shares) at Dec. 31, 2018</t>
  </si>
  <si>
    <t>Consolidated Statements of Cash Flow - USD ($)</t>
  </si>
  <si>
    <t>Cash flow from operating activities</t>
  </si>
  <si>
    <t>Adjustments to reconcile net loss to net cash used in operating activities</t>
  </si>
  <si>
    <t>Depreciation</t>
  </si>
  <si>
    <t>Amortization</t>
  </si>
  <si>
    <t>Share-based compensation expense</t>
  </si>
  <si>
    <t>Amortization of debt discount</t>
  </si>
  <si>
    <t>Gain on reversal of contingent acquisition consideration</t>
  </si>
  <si>
    <t>(Recoveries on) provision for bad debt</t>
  </si>
  <si>
    <t>Loss on disposal of equipment</t>
  </si>
  <si>
    <t>Changes in operating assets and liabilities:</t>
  </si>
  <si>
    <t>Accounts receivable</t>
  </si>
  <si>
    <t>Due to related parties</t>
  </si>
  <si>
    <t>Net cash used in operating activities from continued operations</t>
  </si>
  <si>
    <t>Net cash provided by operating activities from discontinued operations</t>
  </si>
  <si>
    <t>Net cash used in operating activities</t>
  </si>
  <si>
    <t>Cash flows from investing activities</t>
  </si>
  <si>
    <t>Cash paid for noncontrolling interest in RS&amp;T</t>
  </si>
  <si>
    <t>Purchases of property, plant and equipment</t>
  </si>
  <si>
    <t>Net cash used in investing activities from continuing operations</t>
  </si>
  <si>
    <t>Net cash used in investing activities from discontinued operations</t>
  </si>
  <si>
    <t>Net cash used in investing activities</t>
  </si>
  <si>
    <t>Cash flows from financing activities</t>
  </si>
  <si>
    <t>Repayment of notes payable</t>
  </si>
  <si>
    <t>Repayment of capital lease obligations</t>
  </si>
  <si>
    <t>Payment of contingent acquisition consideration</t>
  </si>
  <si>
    <t>Proceeds from sale-leaseback</t>
  </si>
  <si>
    <t>Proceeds from exercise of warrants</t>
  </si>
  <si>
    <t>Proceeds for issuance of notes payable</t>
  </si>
  <si>
    <t>Purchase of ESPP shares</t>
  </si>
  <si>
    <t>Payments of debt issuance costs</t>
  </si>
  <si>
    <t>Proceeds from the sale of Common Stock, net</t>
  </si>
  <si>
    <t>Net cash provided by financing activities from continuing operations</t>
  </si>
  <si>
    <t>Net cash used in financing activities from discontinued operations</t>
  </si>
  <si>
    <t>Net cash provided by financing activities</t>
  </si>
  <si>
    <t>Net change in cash and restricted cash</t>
  </si>
  <si>
    <t>Cash and restricted cash at the beginning of the year</t>
  </si>
  <si>
    <t>Cash and restricted cash at end of the year</t>
  </si>
  <si>
    <t>Supplemental disclosure of cash flow information</t>
  </si>
  <si>
    <t>Interest paid during the year</t>
  </si>
  <si>
    <t>Income taxes paid during the year</t>
  </si>
  <si>
    <t>Reconciliation of cash and restricted cash at end of period:</t>
  </si>
  <si>
    <t>Restricted Cash</t>
  </si>
  <si>
    <t>Reconciliation of cash and restricted cash at end of period</t>
  </si>
  <si>
    <t>Supplemental disclosure of non-cash investing and financing activities</t>
  </si>
  <si>
    <t>Acquisition of equipment with notes payable</t>
  </si>
  <si>
    <t>Acquisition of equipment with capital lease obligations</t>
  </si>
  <si>
    <t>Acquisition of equipment with capital lease obligation from discontinued operations</t>
  </si>
  <si>
    <t>Note payable issued for insurance premium</t>
  </si>
  <si>
    <t>Notes payable and accrued interest converted into shares of common stock</t>
  </si>
  <si>
    <t>Relative fair value of warrants issued in connection with notes payable</t>
  </si>
  <si>
    <t>Transfer of inventories to property, plant and equipment</t>
  </si>
  <si>
    <t>Organization and Nature of Business</t>
  </si>
  <si>
    <t>Organization, Consolidation and Presentation of Financial Statements [Abstract]</t>
  </si>
  <si>
    <t>NOTE 1 – Organization and Nature
of Business GlyEco, Inc. (the “Company”, “we”,
or “our”) is a chemical company focused on technology development and manufacturing
of coolants, additives, and related performance fluids. We serve and support the automotive, heavy-duty, and industrial markets
with an unwavering commitment to customer service and quality. GlyEco Inc., located in Institute, West Virginia, is a vertically
integrated company which manufactures ethylene glycol, additives, and finished fluids. Maintaining control over all core ingredients
of its glycol-based performance fluids, and directly managing all aspects of the manufacturing process allows GlyEco Inc. to offer
our customers the highest value with competitive costs. On December 27, 2016, the Company purchased
WEBA Technology Corp. (“WEBA”), a privately-owned company that develops, manufactures and markets additive packages
for the antifreeze/coolant, gas patch coolants and heat transfer industries, and purchased 96.9% of Recovery Solutions &amp; Technologies
Inc. (“RS&amp;T”), a privately-owned company involved in the development and commercialization of glycol recovery technology.
On December 28, 2016, the Company purchased certain glycol distillation assets from Union Carbide Corporation (“UCC”),
a wholly-owned subsidiary of The Dow Chemical Company, located in Institute, West Virginia (the “Dow Assets”). During
the first quarter of fiscal year 2017 and fourth quarter of fiscal year 2018, the Company purchased an additional 2.9% and 0.20%
respectively, of RS&amp;T (for a total percentage ownership of 100% of RS&amp;T). The Company was formed in the State of Nevada
on October 21, 2011. We are currently comprised of the parent corporation
GlyEco, Inc., WEBA, and RS&amp;T. In January 2019, the Company completed the sale of processing and distribution centers related
to our consumer segment (see Note 10). Going Concern The consolidated financial statements as of
and for the year ended December 31, 2018 have been prepared assuming that the Company will continue as a going concern. The Company
has experienced recurring losses from operations, has negative operating cash flows during the year ended December 31, 2018, has
an accumulated deficit of $47,310,534 as of December 31, 2018 and is dependent on its ability to raise capital from stockholders
or other sources to sustain operations. These factors raise substantial doubt about the Company’s ability to continue as
a going concern. Ultimately, we plan to achieve profitable operations through the implementation of operating efficiencies at our
facilities and increased revenue through the offering of additional products and the expansion of our geographic footprint through
acquisitions, broader distribution from our current facilities and/or the opening of additional facilities. The consolidated financial
statements do not include any adjustments that might result from the outcome of these uncertainties. Stock Split On July 10, 2018, the Company effected
a reverse stock split of its common stock, immediately followed by a forward stock split of its common stock. The ratio for the
reverse stock split was fixed at 1-for-500 and the ratio for the forward stock split was fixed at 4-for-1, resulting in a net reverse
split of 125-for-1. All share and per share information in this Annual Report on Form 10-K has been retroactively adjusted to reflect
the reverse stock split.</t>
  </si>
  <si>
    <t>Basis of Presentation and Summary of Significant Accounting Policies</t>
  </si>
  <si>
    <t>Accounting Policies [Abstract]</t>
  </si>
  <si>
    <t>NOTE 2 – Basis of Presentation and
Summary of Significant Accounting Policies Basis of Presentation The accompanying consolidated financial statements
have been prepared by the Company in accordance with accounting principles generally accepted in the United States of America (“GAAP”),
and pursuant to the rules and regulations of the Securities and Exchange Commission (the “SEC”). Principles of Consolidation These consolidated financial statements include
the accounts of GlyEco, Inc., and its wholly-owned and majority-owned subsidiaries. All significant intercompany transactions have
been eliminated as a result of consolidation. Noncontrolling Interests The Company recognizes noncontrolling interests
as equity in the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 There were no noncontrolling interests as of December 31, 2018 and
noncontrolling interests were not significant as of December 31, 2017. Operating Segments As a result of the sale of the consumer assets,
the Company operates as one segment.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for doubtful accounts, the value of share-based compensation and warrants, the recoverability of property, plant and
equipment, goodwill, other intangibles and the determination of their estimated useful lives, contingent liabilities, valuation
of deferred tax assets and environmental and asset retirement obligations. Due to the uncertainties inherent in the formulation
of accounting estimates, it is reasonable to expect that these estimates could be materially revised within the next year. Revenue Recognition The Company’s significant accounting
policy for revenue was updated as a result of the adoption of Accounting Standards Update (“ASU”) 2014-09, “Revenue
from Contracts with Customers (Topic 606)” (“ASU 2014-09”) and the associated ASU’s (collectively “Topic
606”) in the first quarter of 2018.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Costs and Expense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which are expensed as incurred and are included in operating expenses, were insignificant
in the years ended December 31, 2018 and 2017. Advertising costs are expensed as incurred. 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The allowance for doubtful accounts totaled $6,427 and $103,027 as of December 31, 2018 and 2017, respectively,
for continuing operations. Inventories Inventories are reported at the lower of cost
and net realizable value.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Finished goods represents work-in-process items with additive
costs added. The Company periodically reviews its inventories for obsolete or unsalable items and adjusts its carrying value to
reflect estimated net realizable values. Net realizable value is the estimated selling price in the ordinary course of business
less the costs to sell. Property, Plant and Equipment Property, plant and equipment is stated at
cost. The Company provides for depreciation on the cost of its equipment using the straight-line method over an estimated useful
life, ranging from three to twenty years, and zero salvage value. Expenditures for repairs and maintenance are charged to expense
as incurred. For purposes of computing depreciation, the
useful lives of property, plant and equipment are as follows:
Leasehold improvements Lesser of the remaining lease term or 5 years
Machinery and equipment 3-15 years Goodwill and Other Intangible Assets We account for an acquisition of a business,
as defined in Accounting Standards Codification (“ASC”) Topic 805 “Business Combinations”, as required
by an analysis of the inputs, processes and outputs associated with the transaction. Intangible assets that we acquire are recognized
separately if they arise from contractual or other legal rights or if they are separable and are recorded at fair value less accumulated
amortization. We analyze intangible assets for impairment whenever events or changes in circumstances indicate that the carrying
amounts may not be recoverable. We review the amortization method and period at least at each balance sheet date. The effects of
any revisions are recorded in operations when the change arises. We recognize impairment when the estimated undiscounted cash flows
generated by those assets is less than the carrying amounts of such assets. The amount of impairment is the excess of the carrying
amount over the fair value of such assets. Goodwill is recorded as the excess of (i) the
consideration transferred, the amount of any non-controlling interest in the acquiree and the acquisition date fair value of any
previous equity interest in the acquired entity over the (ii) fair value of the net identifiable assets acquired. We do not amortize
goodwill; however, we annually, or whenever there is an indication that goodwill may be impaired, evaluate qualitative factors
to determine whether it is more likely than not that the fair value of the reporting unit is less than its carrying amount as a
basis for determining whether it is necessary to perform the two-step quantitative goodwill impairment tes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s exceeds fair value. Any future
increases in fair value would not result in an adjustment to the impairment loss that may be recorded in our consolidated financial
statements. Our test of goodwill impairment includes assessing qualitative factors and the use of judgment in evaluating economic
conditions, industry and market conditions, cost factors, and entity-specific events, as well as overall financial performance.
Based on our analysis, no impairment loss of goodwill was recorded in 2018 and 2017 as the carrying amount of the reporting unit’s
assets did not exceed the estimated fair value determined. Impairment of Long-Lived Asset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Fair Value of Financial Instruments 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inputs that may be used
to measure fair value are as follows:
● Level 1
● Level 2
● Level 3 Cash and restricted cash, accounts receivable,
accounts payable and accrued expenses, amounts due to and from related parties and current portion of capital lease obligations
and notes payable are reflected in the consolidated balance sheets at their estimated fair values primarily due to their short-term
nature. As to long-term capital lease obligations and notes payable, estimated fair values are based on borrowing rates currently
available to the Company for loans with similar terms and maturities. The Company classifies its contingent acquisition
consideration liability in connection with the acquisition of WEBA within the Level 3 category, as factors used to develop the
estimated fair value are unobservable inputs that are not supported by market activity. At the time of the acquisition, the Company
estimated the fair value of the contingent consideration liability, which consisted of revenue and net income based milestones,
using assumptions including estimated revenues (based on internal budgets and long-range strategic plans), discount rates, probability
of payment and projected payment dates. Any change in these assumptions could result in a significantly higher (lower) fair value
measurement. The fair value of the contingent consideration is remeasured each reporting period. During the fourth quarter of 2018
and 2017, the Company reversed $687,443 and $241,910, respectively, of the contingent consideration liability since the 2018 and
2017 milestones were not met. There were no other changes to the estimated fair value of the contingent acquisition consideration
liability during the years ended December 31, 2018 and 2017. Changes in our contingent acquisition consideration liability were
as follows:
Total
Balance as of December 31, 2016 $ (1,745,023 )
Gain on reversal of contingent acquisition consideration 241,910
Balance as of December 31, 2017 (1,503,113 )
Gain on reversal of contingent acquisition consideration 687,443
Balance as of December 31, 2018 $ (815,670 ) Deferred Financing Costs, Debt Discount
and Detachable Debt-Related Warrants Costs incurred in connection with debt are
deferred and recorded as a reduction to the debt balance in the accompanying consolidated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mortized over the expected term of the debt to interest expense using the effective interest method. Net Loss per Share Calculation The basic net loss per common share is computed
by dividing the net loss available to common shareholders by the weighted average number of common shares outstanding during a
period. Diluted loss per common share is computed by dividing the net loss available to common shareholders by the weighted average
number of common shares outstanding plus potentially dilutive securities. The Company’s potentially dilutive securities outstanding
are not shown in a diluted net loss per share calculation because their effect in both 2018 and 2017 would be anti-dilutive. At
December 31, 2018, these potentially dilutive securities included warrants to purchase 104,957 shares of common stock and stock
options to purchase 25,941 shares of common stock for a total of 130,898 shares of common stock. At December 31, 2017, these potentially
dilutive securities included warrants to purchase 42,485 shares of common stock and stock options to purchase 27,101 shares of
common stock for a total of 69,586 shares of common stock.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 Share-based Compensation All share-based payments to employees and non-employee
directors, including grants of employee stock options, are expensed based on their estimated fair values at the grant date, in
accordance with ASC 718 "Compensation-Stock Compensation”. Compensation expense for share-based payments to employees
and directors is recorded over the vesting period using the estimated fair value on the date of grant, as calculated by the Company
using the Black-Scholes-Merton (“BSM”) option-pricing model or the Monte Carlo Simulation. For awards with only service
conditions that have graded vesting schedules, compensation cost is recorded on a straight-line basis over the requisite service
period for the entire award, unless vesting occurs earlier. For awards with market conditions, compensation cost is recorded on
the accelerated attribution method over the derived service period. Non-employee share-based compensation is accounted
for based on the fair value of the related stock or options, using the BSM, or the fair value of the goods or services on the measurement
date, whichever is more readily determinable. Discontinued Operations Our consumer segment, which was sold subsequent
to year end, was classified as discontinued operations in the consolidated balance sheets at December 31, 2018 and in the consolidated
statements of operations, in accordance with ASC 205-20 “Presentation of Financial Statements”, ASC 360-10 “Property
Plant and Equipment” and ASC 350-20 “Intangibles-Goodwill and Other Goodwill”. Cash flows and operations that
relate to the consumer segment are shown separately from continuing operations. Assets and liabilities classified as discontinued
operations are measured at the lower of carrying amount and fair value less costs to sell. Assets, liabilities and results of operations
in the prior year have been reclassified as discontinued operations. Recently Issued Accounting Pronouncements There have been no recent accounting pronouncements
or changes in accounting pronouncements that are of significance, or potential significance to the Company, except as discussed
below. In the first quarter of 2018, the Company adopted
ASU 2014-09, which is the new comprehensive revenue recognition standard that supersedes the revenue recognition requirements in
Topic 605, “Revenue Recognition,” and most industry specific guidance. The core principle of ASU 2014-09 is that a
company will recognize revenue when it transfers promised goods or services to a customer in an amount that reflects the consideration
to which the company expects to be entitled in exchange for those goods or services. In 2015 and 2016, FASB issued additional ASUs
related to Topic 606 that delayed the effective date of ASU 2014-09 and clarified various aspects of the new revenue guidance,
including principal versus agent considerations, identification of performance obligations, and accounting for licenses, and included
other improvements and practical expedients. ASU 2014-09 was effective for annual and interim periods beginning after December 15, 2017.
The Company elected to adopt ASU 2014-09 using the modified retrospective transition method for all contracts not completed as
of the date of adoption. The adoption of the new guidance did not have a material impact on the consolidated financial statements.
See “Revenue Recognition” in Note 3 for additional disclosures regarding the Company’s revenue recognition policies
and contracts with customers.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will not have a material effect on the Company’s consolidated financial condition due to the recognition
of the lease rights and obligations as assets and liabilities.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new lease standard will be effective
for us in the first quarter of 2019 as we adopt the modified retrospective approach. Based on the sale of the consumer segment,
we do expect the adoption to have a material impact on the consolidated financial statements. In August 2016, the FASB issued ASU 2016-18, “Statement
of Cash Flows: Classification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in the first quarter of 2018 by using the retrospective transition method, which required the following
disclosures and changes to the presentation of its consolidated financial statements: cash and restricted cash reported on the
consolidated statements of cash flows now includes restricted cash of $6,642 and $76,552 as of December 31, 2017 and 2016, respectively.</t>
  </si>
  <si>
    <t>Revenue</t>
  </si>
  <si>
    <t>Notes to Financial Statements</t>
  </si>
  <si>
    <t>NOTE 3 – Revenue Revenue Recognition All of the Company’s revenue is derived
from product sales. As of January 1, 2018, the Company accounts for revenue in accordance with ASU 2014-09. Product sales consist of sales of the Company’s
products to manufacturers and distributors. The Company considers order confirmations or purchase orders, which in some cases are
governed by master supply agreements, to be contracts with a customer. Product sale contracts are short-term contracts where the
time between order confirmation and satisfaction of all performance obligations is less than one year. Revenues from product sales are recognized
when the customer obtains control of the Company’s product, which occurs at a point in time, usually upon shipment, with
payment terms typically in the range of 30 to 60 days after invoicing, depending on business and geographic region. When the Company
performs shipping and handling activities after the transfer of control to the customer (e.g., when control transfers prior to
shipment), these are considered fulfillment activities, and accordingly, the costs are accrued when the related revenue is recognized.
The Company has no obligations for returns and warranties. Taxes collected from customers relating to product sales and remitted
to governmental authorities are excluded from revenues. Disaggregation of Revenue The Company disaggregates its revenue from
contracts with customers by principal product group and geographic region, as the Company believes it best depicts the nature,
amount, timing and uncertainty of its revenue and cash flows. See details in the table below: Net Trade Revenue by Principal Product Group
Year Ended 31, 2018
Antifreeze $ 59,385
Ethylene Glycol 3,836,415
Additive 2,561,684
Total $ 6,457,484 Net Trade Revenue by Geographic Region
Year Ended 31, 2018
US $ 4,829,287
Canada 1,579,643
China 26,472
India 16,112
Chile 3,317
UAE 2,653
Total $ 6,457,484 Contract Balances Accounts receivable are recorded when the right
to consideration becomes unconditional. The Company does not have any contract assets as of December 31, 2018 and 2017. The Company
has utilized the practical expedient which enables the Company to expense commissions when incurred as they would be amortized
over one year or less. Contract liabilities consist of deposits made
by customers for goods that have not yet been delivered. Once delivery is made the liability is reduced and the revenue is recognized.
As of December 31, 2018 and 2017, the Company had $274,103 and $0, respectively, in customer deposits.</t>
  </si>
  <si>
    <t>Inventory Disclosure [Abstract]</t>
  </si>
  <si>
    <t xml:space="preserve">NOTE 4 – Inventories As of December 31, 2018 and 2017, the Company’s
total inventories were as follows:
December 31, 2018 2017
Raw materials $ 157,031 $ 119,906
Work in process - -
Finished goods 81,864 150,503
Total inventories $ 238,895 $ 270,409 </t>
  </si>
  <si>
    <t>Property, Plant and Equipment</t>
  </si>
  <si>
    <t>Property, Plant and Equipment [Abstract]</t>
  </si>
  <si>
    <t>NOTE 5 – Property, Plant and Equipment As of December 31, 2018 and 2017, the property,
plant and equipment, net of accumulated depreciation, is as follows:
December 31, 2018 2017
Machinery and equipment $ 2,694,528 $ 2,353,778
Leasehold improvements 305,772 216,650
Accumulated depreciation (522,160 ) (225,121 )
2,478,140 2,345,307
Construction in process 84,478 133,073
Total property, plant and equipment $ 2,562,618 $ 2,478,380 Depreciation expense recorded during the years ended December 31,
2018 and 2017 was $293,954 and $206,335, respectively.</t>
  </si>
  <si>
    <t>Goodwill and Other Intangible Assets</t>
  </si>
  <si>
    <t>Goodwill and Intangible Assets Disclosure [Abstract]</t>
  </si>
  <si>
    <t xml:space="preserve">NOTE 6 – Goodwill and Other Intangible
Assets The
components of goodwill and other intangible assets are as follows:
Estimated Useful Life Gross Balance at December 31, 2017 Accumulated Amortization Net Balance at December 31, 2017 Gross Balance at December 31, 2018 Accumulated Amortization Net Balance at December 31, 2018
Finite live intangible assets:
Customer list and tradename 5 years $ 881,000 $ (177,921 ) $ 703,079 $ 881,000 $ (352,400 ) $ 528,600
Non-compete agreements 5 years 814,000 (162,800 ) 651,200 814,000 (325,600 ) 488,400
Intellectual property 10 years 880,000 (88,000 ) 792,000 880,000 (176,000 ) 704,000
Total intangible assets $ 2,575,000 $ (428,721 ) $ 2,146,279 $ 2,575,000 $ (854,000 ) $ 1,721,000
Goodwill Indefinite $ 2,937,288 $ - $ 2,937,288 $ 2,937,288 $ - $ 2,937,288 We compute amortization
using the straight-line method over the estimated useful lives of the intangible assets. The Company has no indefinite-lived intangible
assets other than goodwill. Aggregate amortization expense included in general and administrative
expenses for the years ended December 31, 2018 and 2017 totaled $425,279 and $428,721, respectively. The following table represents
the total estimated amortization of intangible assets for future years:
For the Year Ending December 31, Estimated Amortization Expense
2019 $ 427,000
2020 427,000
2021 427,000
2022 88,000
2023 88,000
Thereafter 264,000
$ 1,721,000 </t>
  </si>
  <si>
    <t>Income Taxes</t>
  </si>
  <si>
    <t>Income Tax Disclosure [Abstract]</t>
  </si>
  <si>
    <t>NOTE 7 – Income Taxes For the years ended December 31, 2018 and 2017,
there was a provision for income taxes of $13,106 and $49, respectively. The Company’s income tax expense as of December
31, 2018 and 2017 include the expected state income taxes for the states in which our subsidiaries operate. There is no provision
for federal income taxes because we have historically incurred net operating losses, and we maintain a full valuation allowance
against our net deferred tax asset. The provision for income taxes is as follows
for the years ended December 31, 2018 and 2017:
Year Ended December 31,
2018 2017
Income tax expense at statutory federal rate
Current:
Federal $ - $ -
State 13,106 49
Total current 13,106 49
Deferred:
Federal - -
State - -
Change in valuation allowance - -
Total deferred - -
Provision for income taxes $ 13,106 $ 49 The differences between our effective income
tax rate and the U.S. federal income tax rate for the years ended December 31, 2018 and 2017 are:
2018 2017
Expected income tax provision at the federal statutory rate 21.00 % 34.0 %
Loss on debt extinguishment - 0.98 %
Change in contingent liability 4.20 % 1.62 %
Impact of the change in the federal corporate rate - (81.79 )%
Adjustment for forfeiture of non-qualified stock options (0.16 )% (5.69 )%
Other (6.93 )% (0.13 )%
Release of valuation allowance (18.48 )% 51.02 %
Effective tax rate (0.38 )% 0.00 % As of December 31, 2018 and 2017, the Company
had net operating loss (NOL) carryforwards of approximately $39,766,346 and $34,491,076, respectively. The federal tax loss carryforward
of $4,517,054 does not expire and are subject to 80% limitation due to the tax law change of 2017. The remaining federal tax loss
carryforwards of $35,249,292 and state tax loss carryforwards begin to expire in 2027 and 2032, respectively, unless previously
utilized. Because management is unable to determine that it is more likely than not that the Company will realize the tax benefit
related to the NOL carryforward, by having taxable income, a valuation allowance has been established as of December 31, 2018 and
2017 to reduce the tax benefit asset value to zero. The deferred tax assets, including a valuation
allowance, are as follows at December 31:
Year Ended December 31,
2018 2017
Deferred tax assets:
Net operating loss carryforwards $ 9,789,000 $ 8,997,000
Stock compensation 253,000 243,000
Reserves and accruals 491,000 241,000
Deferred tax asset (DTA) 10,533,000 9,481,000
Basis difference in intangibles and fixed assets (422,000 ) (603,000 )
Deferred tax liability (DTL) (422,000 ) (603,000 )
Net operating loss 10,111,000 8,878,000
Valuation allowance (10,111,000 ) (8,878,000 )
Net current deferred tax assets $ - $ - The change in the valuation allowance for deferred
tax assets for the years ended December 31, 2018 and 2017 was $(1,233,000) and $2,988,000,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8 and 2017,
and recorded a full valuation allowance. Pursuant to Section 382 of the Internal Revenue
Code of 1986, the annual utilization of a company's net operating loss carryforwards could be limited if the Company experiences
a change in ownership of more than 50 percentage points within a three-year period. An ownership change occurs with respect to
a corporation if it is a loss corporation on a testing date and, immediately after the close of the testing date, the percentage
of stock of the corporation owned by one or more five-percent shareholders has increased by more than 50 percentage points over
the lowest percentage of stock of such corporation owned by such shareholders at any time during the testing period. The Company
has not performed an analysis to determine if any ownership changes have occurred that may limit the use of the Company’s
loss carryforwards. The Company applies the provisions of ASC 740
related to accounting for uncertain tax positions and concluded there were no significant tax positions associated with the Company requiring
accrual of a liability. As of December 31, 2018, the Company has not accrued for any such positions. The Company is currently not
under audit for federal or state tax purposes. The Company does not expect a significant change to occur within the next 12 months. On December 22, 2017, the President of the
United States signed into law the Tax Cuts and Jobs Act which, among a broad range of tax reform measures, reduced the U.S. corporate
tax rate from 35% to a flat 21% effective January 1, 2018. The reduction in the U.S. corporate tax rate required the Company to
remeasure the federal portion of deferred tax assets and liabilities at December 31, 2017 to the enacted tax rate expected to apply
when the temporary differences are to be realized. The Company provisionally recorded $4.2 million of expense related, offset by
a full valuation allowance, for the remeasurement of its deferred tax assets and liabilities. As of December 31, 2018, the Company
completed its accounting for the tax effects of the enactment of the 2017 Act which resulted in immaterial adjustments to provisional
estimates, offset by a full valuation allowance.</t>
  </si>
  <si>
    <t>Notes Payable</t>
  </si>
  <si>
    <t>Notes Payable [Abstract]</t>
  </si>
  <si>
    <t>NOTE 8 –
Notes Payable Notes payable consist of the following:
December 31, 2018 December 31, 2017
2018 Related Party 10% Unsecured Notes, net of debt discount of $83,743 $ 2,016,257 $ —
2018 Secured Note 68,431 —
2017 Secured Note 81,659 104,990
2018 and 2017 Unsecured Note — 188,060
2016 Secured Notes 47,468 68,343
2016 WEBA Seller Notes 2,650,000 2,650,000
Total notes payable 4,863,815 3,011,393
Less current portion (2,080,071 ) (232,267 )
Long-term portion of notes payable $ 2,783,744 $ 2,779,126 2018 Related Party
10% Unsecured Notes On April 6, 2018, the Company commenced a private
placement (“Private Placement”) of 10% Senior Unsecured Promissory Notes (the “10% Notes”) and (ii) warrants
(the “Warrants”) to purchase up to 100,000 shares of common stock of the Company, that were issued pursuant to a subscription
agreement. The 10% Notes bear interest at a rate of 10% per annum, and is due on the maturity date or as otherwise specified by
the 10% Notes. The Warrants have an exercise price per share of $6.25, are immediately exercisable and expire on April 6, 2021. The Company closed the first tranche of the
Private Placement on April 6, 2018, with Wynnefield Partners Small Cap Value I, L.P. and Wynnefield Partners Small Cap Value, L.P.,
(“Wynnefield Funds”), which are under the management of Wynnefield Capital, Inc. (“Wynnefield Capital”),
with respect to 10% Notes with an aggregate principal amount of $1,000,000, and Warrants to purchase an aggregate of 40,000 shares
of common stock. This tranche of the Private Placement is scheduled to mature on May 4, 2019. The Company closed the second tranche of the
Private Placement on April 10, 2018, with one of its directors, Charles F. Trapp, with respect to a 10% Note with a principal amount
of $50,000, and a Warrant to purchase 2,000 shares of common stock. This tranche of the Private Placement is scheduled to mature
on May 9, 2019. The Company closed a third tranche of the Private
Placement on May 1, 2018 with Ian Rhodes, the Company’s former Chief Executive Officer and a former director, with respect
to a 10% Note with a principal amount of $50,000 and a Warrant to purchase 2,000 shares of common stock. This tranche of the Private
Placement is scheduled to mature on June 1, 2019. The Company closed a fourth tranche of the
Private Placement on May 4, 2018 with the Wynnefield Funds managed by Wynnefield Capital, for an aggregate principal amount of
$1,000,000 of 10% Notes, and Warrants to purchase an aggregate of 40,000 shares of common stock. This tranche of the Private Placement
is scheduled to mature on May 6, 2019. The Company allocated the proceeds received
from the 10% Notes and the Warrants on a relative fair value basis at the time of issuance. The total debt discount of $300,297,
including the relative fair value of the Warrants and the debt issuance costs will be amortized over the life of the 10% Notes
to interest expense using the effective interest method. Amortization expense during the year ended December 31, 2018 was $216,554. We estimated
the fair value of the Warrants on the issuance date using a BSM option pricing model with the following assumptions:
Warrants
Expected term 3 years
Volatility 143.81 %
Risk Free Rate 2.39 % The proceeds of the Notes were allocated to
the components as follows:
Proceeds allocated at issuance date
Notes $ 1,820,946
Warrants 279,054
Total $ 2,100,000 2018 Secured Note In September 2018,
the Company entered into a secured promissory note with MHC Financial (the “2018 Secured Note”). The 2018 Secured Note
is collateralized by a vehicle. The key terms of the 2018 Secured Note includes: (i) an original principal balance of $74,600,
(ii) interest rate of 8.74%, and (iii) term of 3.5 years. 2018 and 2017 Unsecured
Note In October 2017, and later amended in
January 2018, the Company entered into an unsecured note with Bank Direct to finance its insurance premiums (the “2018 and
2017 Unsecured Note”). The key terms of the 2018 and 2017 Unsecured Note include: (i) an original principal balance of $242,866,
(ii) an interest rate of 5.4%, and (iii) a term of ten months. This loan has been paid in full. 2017 Secured Note In July 2017, the
Company entered into a secured promissory note with PACCAR Financial (the “2017 Secured Note”). The 2017 Secured Note
is collateralized by vehicles. The key terms of the 2017 Secured Note includes: (i) an original principal balance of $116,655,
(ii) interest rate of 7.95%, and (iii) a term of 5 years. 2016 Secured Notes In January and April 2016, the Company entered
into secured promissory notes with Ascentium Capital. In July and September 2016, the Company entered into secured promissory notes
with PACCAR Financial. In November 2016, the Company entered into secured promissory notes with MHC Financial Services, Inc. (collectively,
the “2016 Secured Notes”). The key terms of the 2016 Secured Notes include: (i) an aggregate original principal balance
of $437,000, (ii) interest rates ranging from 4.0% to 9.0%, and (iii) terms of 4-5 years. The 2016 Secured Notes are collateralized
by vehicles and equipment. WEBA Seller Notes In connection with
the WEBA acquisition, the Company issued $2.65 million in 8% promissory notes (“Seller Notes”). The Seller Notes mature
on December 27, 2021. The Seller Notes bear interest at a rate of 8% per annum payable on a quarterly basis in arrears. The Seller
Notes contain standard default provisions, including: (i) failure to repay the Seller Note when it is due at maturity; (ii) failure
to pay any interest payment when due; (iii) failure to deliver financial statements on time; and (iv) other standard events of
default.</t>
  </si>
  <si>
    <t>Stockholders' Equity</t>
  </si>
  <si>
    <t>Equity [Abstract]</t>
  </si>
  <si>
    <t>NOTE 9 – Stockholders’
Equity Preferred Stock The Company’s articles of incorporation
authorize the Company to issue up to 40,000,000 shares of preferred stock, par value $0.0001 per share, having preferences to be
determined by the Board of Directors of the Company for dividends and liquidation of the Company’s assets. Of the 40,000,000
shares of preferred stock the Company is authorized to issue by its articles of incorporation, the Board of Directors has designated
up to 3,000,000 shares as Series AA Preferred Stock. As of December 31, 2018 and 2017, the Company
had no shares of preferred stock outstanding. Common Stock As of December 31, 2018, the Company has 1,358,597
shares of common stock, par value $0.0001, outstanding. The Company’s articles of incorporation authorize the Company to
issue up to 300,000,000 shares of common stock. The holders are entitled to one vote for each share on matters submitted to a vote
to shareholders, and to share pro rata in all dividends payable on common stock after payment of dividends on any shares of preferred
stock having preference in payment of dividends. Equity Incentive Program On December 18, 2014, the Company’s Board
of Directors approved an Equity Incentive Program (the “Equity Incentive Program”), whereby the Company’s employees
could elect to receive equity in lieu of cash for all or part of their salary compensation. 2017 Employee Stock Purchase Plan On September 29, 2017, subject to stockholder
approval, the Company’s Board of Directors approved the Company’s 2017 Employee Stock Purchase Plan (the “2017
ESPP”). The 2017 ESPP was approved by the Company’s stockholders at the Company’s 2017 Annual Meeting of Stockholders
on November 14, 2017. Under the 2017 ESPP, the Company may grant
eligible employees the right to purchase our common stock through payroll deductions at a price equal to the lesser of eighty five
percent (85%) of the fair market value of a share of common stock on the exercise date of the current offering period or eighty
five percent (85%) of the fair market value of our common stock on the grant date of the then current offering period. The first
offering period began on November 14, 2017. Thereafter, there will be consecutive six-month offering periods until January 2, 2022,
or until the 2017 ESPP is terminated by the Board of Directors of the Company, if earlier. The Company recorded stock-based compensation
expense related to the 2017 ESPP of approximately $12,000 for the year ended December 31, 2018. During the year ended December 31, 2018,
the Company issued the following shares of common stock for compensation: During the year ended December 31, 2018, the
Company issued an aggregate of 1,200 shares of common stock to an employee of the Company pursuant to the Company’s Equity
Incentive Program at a price of $7.50. During the year ended December 31, 2018, the
Company issued an aggregate of 31,355 shares of common stock to directors of the Company pursuant to the Company’s Fiscal
Year 2017 Director Compensation Plan at prices ranging from $6.38 to $8.13. During the year ended December 31, 2018, the
Company issued an aggregate of 3,778 shares of common stock to eight employees of the Company pursuant to the Company’s ESPP
at a price of $5.38 per share. During the year ended December 31, 2017,
the Company issued the following shares of common stock for compensation: During the year ended December 31, 2017, the
Company issued an aggregate of 5,841 shares of common stock to employees of the Company pursuant to the Company’s Equity
Incentive Program at prices ranging from $10.00 to $15.00. During the year ended December 31, 2017, the
Company issued an aggregate of 21,080 shares of common stock to directors of the Company pursuant to the Company’s Fiscal
Year 2017 Director Compensation Plan at prices ranging from $9.63 to $15.00. On February 13, 2017, the Company issued an
aggregate of 1,280 shares of common stock to two employees of the Company as compensation at a price of $15.63 per share. During the year ended December 31, 2017,
the Company issued the following shares of common stock in connection with the exercise of warrants: On May 11, 2017, the Company issued an aggregate
of 27,500 shares to accredited investors in connection with the exercise of warrants at an exercise price of $10.00 per share. On August 10, 2017, the Company issued an aggregate
of 6,250 shares to accredited investors in connection with the exercise of warrants at an exercise price of $10.00 per share. In June 2017, the Board of Directors approved
the issuance of 8,000 restricted shares of common stock of the Company. The initial value of the restricted stock grant was $72,099,
which is being amortized over the estimated service period. These shares will be issued to certain executives upon the Company
meeting the following bench marks: 50% will vest when the price per share of the Company’s common stock, based upon a 30-trading
day VWAP, is equal to at least $25.00 per share and 50% will vest when the price per share of the Company’s common stock,
based upon a 30-trading day VWAP, is equal to at least $43.75 per share. Throughout the year ended December 31, 2017,
the Board of Directors approved the issuance of 17,600 restricted shares of common stock of the Company. The initial value of the
restricted stock grant was $150,258, which is being amortized over the estimated service period. These shares will be issued to
certain executives and employees upon vesting, which will occur when the price per share of the Company’s common stock, measured
and approved based upon a 30-day trading VWAP, is equal to at least $25.00 per share. On December 29, 2017, the Board of Directors
approved the issuance of 16,800 restricted shares of common stock of the Company. These shares will be issued to certain executives
upon vesting: 50% of the grant upon the Company reporting its first quarter positive Adjusted EBITDA (as presented by the Company)
and 50% of the grant upon the Company reporting its first quarter positive Net Income (GAAP). The value of the shares of $6.25
per share was based on the fair market value of the Company’s common stock on the date of the issuance was approved. The
Company will expense the value of the shares when it determines it is probable the performance targets will be achieved. There
was no expense recorded during the years ended December 31, 2018 and 2017. On April 20, 2018, the Board of Directors approved
the issuance of 15,640 restricted shares of common stock of the Company. These shares will be issued to certain executives upon
vesting: 50% of the grant upon the Company reporting its first quarter positive Adjusted EBITDA (as presented by the Company) and
50% of the grant upon the Company reporting its first quarter positive Net Income (GAAP). The value of the shares of $4.55 per
share was based on the fair market value of the Company’s common stock on the date of the issuance was approved. The Company
will expense the value of the shares when it determines it is probable the performance targets will be achieved. There was no expense
recorded during the year ended December 31, 2018. A summary of the Company's restricted stock
awards (including shares approved but not issued) is presented below:
Number of Shares Weighted- Average Grant-Date Fair Value per Share
Unvested at January 1, 2018 114,236 $ 8.75
Restricted stock granted 15,640 4.55
Restricted stock vested — —
Restricted stock forfeited (9,280 ) 8.73
Unvested at December 31, 2018 120,596 $ 8.34 During the year ended December 31, 2018 and
2017, the Company recorded $55,289 and $181,004 respectively, related to the performance and market-based restricted stock awards. Options and Warrants During the year ended December 31, 2018, the
Company issued warrants to purchase an aggregate of 84,000 shares of common stock in connection with the issuance of notes payable
(see Note 8). During the year ended December 31, 2017, the
Company issued 33,750 shares of common stock in connection with the exercise of stock warrants at an exercise price of $10.00 per
share for total proceeds of $337,500 (see Note 11 for additional information about stock options and warrants).</t>
  </si>
  <si>
    <t>Business Combinations and Discontinued Operations</t>
  </si>
  <si>
    <t>Business Combinations [Abstract]</t>
  </si>
  <si>
    <t>Business Combinations and Asset Acquisition</t>
  </si>
  <si>
    <t xml:space="preserve">NOTE 10 – Business Combinations and Discontinued Operations WEBA On December 27, 2016, the Company entered into
a Stock Purchase Agreement (“WEBA SPA”) with WEBA, a privately-owned company that develops, manufactures and markets
additive packages for the antifreeze/coolant, gas patch coolants and heat transfer industries. Pursuant to the WEBA SPA, the Company
acquired all of the WEBA shares from the WEBA sellers for $150,000 in cash and $2.65 million in 8% Promissory Notes (see Note 8). In
addition, the WEBA sellers may be entitled to receive earn-out payments of up to an aggregate of $2,500,000 for calendar years
2017, 2018, and 2019 based upon terms set forth in the WEBA SPA. The Company also issued 45,000 shares as repayment of $450,000
of notes payable due to the WEBA sellers. The fair market value of the shares was $12.50 on the date of issuance. Following the
WEBA acquisition, WEBA became a wholly owned subsidiary of the Company. We accounted for the
acquisition of WEBA as required under applicable accounting guidance. Tangible assets acquired are recorded at fair value. Identifiable
intangible assets that we acquired are recognized separately if they arise from contractual or other legal rights or if they are
separable and are recorded at fair value. Goodwill is recorded as the excess of the consideration transferred over the fair value
of the net identifiable assets acquired. The earn-out payment liability was recorded at its estimated fair value of $1,745,023. During the years ended December 31, 2018 and
2017, the Company decreased the contingent acquisition consideration liability amount related to the earn-out payment and recognized
a credit to general and administrative expenses of $687,443 and $241,910 respectively, due to the fiscal 2018 and 2017 revenue
and earnings milestones not being met. The contingent acquisition consideration liability was $815,670 and $1,509,755 at December
31, 2018 and 2017, respectively. Discontinued Operations On January 11, 2019, we completed the sale
(the “Asset Sale”) of our route antifreeze collection and re-distillation segment (the “Consumer Segment”)
to Heritage-Crystal Clean, LLC (the “Purchaser”) pursuant to the terms of an asset purchase agreement, effective as
of January 11, 2019 (the “Closing Date”), by and among the Purchaser, the Company and certain subsidiaries of the Company
listed therein (the “Asset Purchase Agreement”). In consideration for the assets, the Purchaser paid the Company a
purchase price of $1,417,000 in cash, which price is subject to adjustment based on the delivered value of the working capital
of the Consumer Segment, to be determined within 90 days after the Closing Date, as well as a $100,000 damage hold back, to be
paid to the Company within 30 days of the closing of the Asset Sale (the “Closing”). Other than the assumption of loan
payments related to certain vehicle financings, no debt or significant liabilities were assumed by the Purchaser in the Asset Sale. The loss from discontinued operations in the consolidated statements
of operations includes the following:
Years Ended
December 31, 2018 December 31, 2017
Net sales $ 5,826,580 $ 6,265,779
Cost of goods sold (5,763,024 ) (5,522,832 )
Operating expenses (759,339 ) (808,952 )
Impairment of long-lived assets (1,150,211 ) -
Interest expense (20,081 ) (22,377 )
Pretax loss from discontinued operations (1,866,075 ) (88,382 )
Income tax (provision) benefit 4,565 (14,872 )
Loss from discontinued operations $ (1,861,510 ) $ (103,254 ) The carrying amount of assets and liabilities included in discontinued
operations comprise the following:
December 31, 2018 December 31, 2017
Accounts receivable $ 289,967 $ 814,928
Prepaid expenses 1,693 24,304
Inventories 399,677 293,724
Property, plant and equipment 1,031,865 1,419,570
Deposits 36,898 39,805
Goodwill - 885,295
Other intangible assets, net - 120,375
Total assets classified as discontinued operations $ 1,760,100 $ 3,598,100
Accounts payable and accrued expenses $ 410,563 $ 474,713
Notes payable 175,456 239,772
Total liabilities classified as discontinued operations $ 586,019 $ 714,485 </t>
  </si>
  <si>
    <t>Options and Warrants</t>
  </si>
  <si>
    <t>Disclosure of Compensation Related Costs, Share-based Payments [Abstract]</t>
  </si>
  <si>
    <t xml:space="preserve">NOTE 11 – Options and Warrants The following are details related to options issued by the Company:
Weighted Weighted Avg. Remaining
Options for Average Contractual Aggregate
Shares Exercise Price Life (yrs) Intrinsic Value
Outstanding as of January 1, 2018 27,101 $ 91.25 5
Granted - - -
Exercised - - -
Forfeited - - -
Expired (1,160 ) 31.98 -
Outstanding as of December 31, 2018 25,941 $ 94.44 4 $ -
Options exercisable as of December 31, 2018 25,941 $ 94.44 4 $ - We account for all stock-based payment awards
made to employees and directors based on estimated fair values. We estimate the fair value of share-based payment awards on the
date of grant using an option-pricing model and the value of the portion of the award that is ultimately expected to vest is recognized
as expense over the requisite service period. We use the BSM option-pricing model as our
method of valuation. The fair value is amortized on a straight-line basis over the requisite service periods of the awards, which
is generally the vesting period. The fair value of share-based payment awards on the date of grant as determined by the BSM model
is affected by our stock price as well as other assumptions. These assumptions include, but are not limited to:
• Expected term is generally determined using weighted average of the contractual term and vesting period of the award;
• Expected volatility of award grants made under the Company’s plans is measured using the historical daily changes in the market price of similar industry indices selected by us as representative, which are publicly traded, over the expected term of the award, due to our limited trading history for awards granted through June 30, 2014. Thereafter, we began using our own trading history as we deemed there to be sufficient history at that point in time;
• Risk-free interest rate is equivalent to the implied yield on zero-coupon U.S. Treasury bonds with a remaining maturity equal to the expected term of the awards; and,
• Forfeitures are based on the history of cancellations of awards granted by the Company and management’s analysis of potential forfeitures. There were no options granted during the years
ended December 31, 2018 and 2017. The Company recorded expense of $0 and $7,500
for vesting of outstanding options during the years ended December 31, 2018 and 2017, respectively. At December 31, 2018, there is no amount of
unearned stock-based compensation currently estimated to be expensed over future years related to unvested common stock options.
Future stock-based compensation expense and unearned stock-based compensation will increase to the extent that the Company grants
additional common stock options or other stock-based awards. During the year ended December 31, 2018, the
Company issued warrants to purchase an aggregate of 84,000 shares of common stock in connection with the issuance of notes payable
(see Note 8). The following are details related to warrants issued by the Company:
Weighted
Warrants for Average
Shares Exercise Price
Outstanding as of January 1, 2018 42,485 $ 100.00
Granted 84,000 $ 6.25
Exercised - $ -
Forfeited - $ -
Cancelled - $ -
Expired (21,528 ) $ 146.64
Outstanding and exercisable as of December 31, 2018 104,957 $ 15.62 As of December 31, 2018, the Company had
6,483 shares of common stock reserved for future issuance under the Company’s stock plans. </t>
  </si>
  <si>
    <t>Related Party Transactions</t>
  </si>
  <si>
    <t>Related Party Transactions [Abstract]</t>
  </si>
  <si>
    <t>NOTE 12 – Related Party Transactions Former Vice President of U.S. Operations The former Vice President of U.S. Operations
is the sole owner of BKB Holdings, LLC, which is the landlord of the property where one of the Company’s processing and distribution
centers was located. The former Vice President of U.S. Operations also is the sole owner of Renew Resources, LLC, which provided
services to the Company as a vendor.
2018 2017
Beginning Balance as of January 1, $ - $ 5,123
Monies owed to related party for services performed 92,404 126,059
Monies paid (92,404 ) (131,182 )
Ending Balance as of December 31 $ - $ - 10% Notes On April 6, 2018 and May 4, 2018, the Company
issued the 10% Notes for an aggregate principal amount of $2,000,000 from the offering and issuance of 10% Notes to Wynnefield
Partners Small Cap Value I, L.P. and Wynnefield Partners Small Cap Value, L.P, which are under the management of Wynnefield Capital.
The Company’s Chairman of the Board, Dwight Mamanteo, is a portfolio manager of Wynnefield Capital (see Note 8 for additional
information). The Company closed a subsequent tranche of
the Private Placement on April 10, 2018, with Charles Trapp with respect to a 10% Note with a principal amount of $50,000 and
a Warrant to purchase 2,000 shares of common stock (see Note 8 for additional information). The Company closed a subsequent tranche of
the Private Placement on May 1, 2018, with Ian Rhodes with respect to a 10% Note with a principal amount of $50,000 and a Warrant
to purchase 2,000 shares of common stock (see Note 8 for additional information).</t>
  </si>
  <si>
    <t>Commitments and Contingencies</t>
  </si>
  <si>
    <t>Commitments and Contingencies Disclosure [Abstract]</t>
  </si>
  <si>
    <t>NOTE 13 – Commitments and Contingencies Rental Agreements During the years ended
December 31, 2018 and 2017, the Company leased office and warehouse space on a monthly basis under written rental agreements. The
terms of these agreements range from several months to five years. The 2018 monthly rental payments ranged from $550 to $12,500. For the years ended December 31, 2018 and
2017, the Company’s rent expense from continuing operations was $136,010 and $130,252, respectively. Future minimum lease payments due are as
follows:
Year Ended December 31,
2019 $ 220,000
2020 212,000
2021 213,000
2022 64,000
2023 49,000
Total minimum lease payments $ 758,000 Litigation The Company may be party to legal proceedings
in the ordinary course of business from time to time. Litigation is subject to inherent uncertainties, and an adverse result
in a legal proceeding could arise that may harm our business. Below is an overview of a pending legal proceeding in which an adverse
result could have a material adverse effect on our business and results of operations. On December 27, 2017, PSP Falcon Industries,
LLC (“PSP Falcon”) filed a civil action against the Company in the Ocean County Superior Court located in Toms River,
New Jersey. The civil action related to an outstanding balance alleged to be due to PSP Falcon from the Company in an amount of
$530,633 related to certain construction expenses. The Company settled this issue on February 26, 2019 for a minimal amount. Environmental Matters We are subject to federal, state, and local
laws, regulations and ordinances relating to the protection of the environment, including those governing discharges to air and
water, handling and disposal practices for solid and hazardous wastes, and occupational health and safety. It is management’s
opinion that the Company is not currently exposed to significant environmental remediation liabilities or asset retirement obligations.
However, if a release of hazardous substances occurs, or is found on one of our properties from prior activity, we may be subject
to liability arising out of such conditions and the amount of such liability could be material. The Company accrues for potential
environmental liabilities in a manner consistent with GAAP; that is, when it is probable a liability has been incurred and the
amount of the liability is reasonably estimable. The Company reviews the status of its environmental sites on a yearly basis and
adjusts its reserves accordingly. Such potential liabilities accrued by the Company do not take into consideration possible recoveries
of future insurance proceeds. The Company maintains insurance coverage for unintentional acts that result in environmental remediation
liabilities up to $1 million per occurrence; $2 million in the aggregate, with an umbrella liability policy that doubles the coverage.
These policies do, however, take into account the likely share other parties will bear at remediation sites. It would be difficult
to estimate the Company’s ultimate level of liability due to th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The Company does not currently believe that any claims, penalties or costs in connection with known environmental
matters will have a material adverse effect on the Company’s financial position, results of operations or cash flows. In December 2016, the Company completed the
acquisition of certain glycol distillation assets from Union Carbide Corporation in Institute, West Virginia. In order to comply
with West Virginia regulations enacted in 2017, the Company has elected to accrue $780,000 for tank remediation. The amount of
the accrual is based on various assumptions and estimates and will be periodically reevaluated in light of a variety of future
events and contingencies.</t>
  </si>
  <si>
    <t>Concentration of Credit Risk</t>
  </si>
  <si>
    <t>Risks and Uncertainties [Abstract]</t>
  </si>
  <si>
    <t>NOTE 14 – Concentration of Credit Risk Credit risk represents the accounting loss
that would be recognized at the reporting date if counter parties failed completely to perform as contracted. Concentrations
of credit risk that arise from financial instruments exist for groups of customers when they have similar economic characteristics
that would cause their ability to meet contractual obligations to be similarly affected by changes in economic or other conditions
described below.
• Cash – Financial instruments that subject the Company to credit risk are cash balances maintained in excess of federal depository insurance limits. At December 31, 2018 and 2017, the Company had $0 in cash which was not guaranteed by the Federal Deposit Insurance Corporation. To date, the Company has not experienced any losses in such accounts and believes the exposure is minimal.
• Major customers and accounts receivable – Major customers represent any customer that accounts for more than 10% of revenues for the year. During the years ended December 31, 2018 and 2017, the Company had two and five customers that accounted for 29% and 56%, respectively, of revenues. The Company had three customers in 2018 and three customers in 2017, whose accounts receivable balance (unsecured) accounted for 57% and 42%, respectively, of accounts receivable at December 31, 2018 and 2017.</t>
  </si>
  <si>
    <t>Capital Lease</t>
  </si>
  <si>
    <t>Debt Disclosure [Abstract]</t>
  </si>
  <si>
    <t xml:space="preserve">NOTE 15 – Capital Lease On April 13, 2017, the Company closed an amended
sale-leaseback transaction with NFS Leasing, Inc. (“NFS”), wherein the Company sold $1,700,000 of certain operational
equipment used in the Company’s glycol recovery and recycling operations (the “Equipment”) pursuant to a bill
of sale and simultaneously entered into a master equipment lease agreement, as modified (the “Lease Agreement”) with
NFS for the lease of the Equipment by the Company. Pursuant to the Lease Agreement, the lease term (the “Lease Term”)
is 48 months commencing on May 1, 2017. There was no gain or loss associated with the sale-leaseback. During the Lease Term, the
Company is obligated to make monthly rental payments of $44,720 to NFS. At the conclusion of the Lease Term, the Company may repurchase
the Equipment from NFS for $1. The Company has accounted for this transaction as a capital lease. On March 15, 2018, the Company closed an amended
sale-leaseback transaction with NFS, wherein the Company sold $150,000 of certain operational equipment used in the Company’s
glycol recovery and recycling operations (the “March Equipment”) pursuant to a bill of sale and simultaneously entered
into a master equipment lease agreement, as modified (the “March Lease Agreement”) with NFS for the lease of the March
Equipment by the Company. Pursuant to the March Lease Agreement, the lease term (the “March Lease Term”) is 37 months
commencing on Apri1 1, 2018. There was no gain or loss associated with the sale-leaseback. During the March Lease Term, the Company
is obligated to make monthly rental payments of $4,856 to NFS. At the conclusion of the March Lease Term, the Company may repurchase
the March Equipment from NFS for $1. The Company has accounted for this transaction as a capital lease. On June 13, 2018, the Company closed an amended
sale-leaseback transaction with NFS, wherein the Company sold $46,712 of certain operational equipment used in the Company’s
glycol recovery and recycling operations (the “June Equipment”) pursuant to a bill of sale and simultaneously entered
into a master equipment lease agreement, as modified (the “June Lease Agreement”) with NFS for the June lease of the
Equipment by the Company. Pursuant to the June Lease Agreement, the lease term (the “June Lease Term”) is 34 months
commencing on July 1, 2018. There was no gain or loss associated with the sale-leaseback. During the June Lease Term, the Company
is obligated to make monthly rental payments of $1,622 to NFS. At the conclusion of the June Lease Term, the Company may repurchase
the Equipment from NFS for $1. The Company has accounted for this transaction as a capital lease. The following is a schedule of minimum future rentals on the non-cancelable
capital leases as of December 31, 2018:
Year ending December 31, Total
2019 $ 621,785
2020 619,355
2021 198,728
Total minimum payments required 1,439,868
Less amount representing interest (195,745 )
Present value of net minimum lease payments 1,244,123
Less current portion (494,131 )
$ 749,992
Equipment under capital lease $ 1,959,464
Less: accumulated depreciation (257,799 )
Net book value $ 1,701,665 </t>
  </si>
  <si>
    <t>Subsequent Events</t>
  </si>
  <si>
    <t>Subsequent Events [Abstract]</t>
  </si>
  <si>
    <t>NOTE 16– Subsequent Events The Company has evaluated subsequent events
through the filing date of this Annual Report on Form 10-K and determined that no subsequent events have occurred that would require
recognition in the consolidated financial statements or disclosures in the notes thereto other then discussed below and in the
accompanying notes. Completion of Disposition of Assets On January 11, 2019, the Company completed
the Asset Sale of the Consumer Segment to the Purchaser pursuant to the terms of an Asset Purchase Agreement (see Note 10).</t>
  </si>
  <si>
    <t>Basis of Presentation and Summary of Significant Accounting Policies (Policies)</t>
  </si>
  <si>
    <t>Basis of Presentation</t>
  </si>
  <si>
    <t>Basis of Presentation The accompanying consolidated financial statements
have been prepared by the Company in accordance with accounting principles generally accepted in the United States of America (“GAAP”),
and pursuant to the rules and regulations of the Securities and Exchange Commission (the “SEC”).</t>
  </si>
  <si>
    <t>Principles of Consolidation</t>
  </si>
  <si>
    <t>Principles of Consolidation These consolidated financial statements include
the accounts of GlyEco, Inc., and its wholly-owned and majority-owned subsidiaries. All significant intercompany transactions have
been eliminated as a result of consolidation.</t>
  </si>
  <si>
    <t>Noncontrolling Interests</t>
  </si>
  <si>
    <t>Noncontrolling Interests The Company recognizes noncontrolling interests
as equity in the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 There were no noncontrolling interests as of December 31, 2018 and
noncontrolling interests were not significant as of December 31, 2017.</t>
  </si>
  <si>
    <t>Operating Segments</t>
  </si>
  <si>
    <t>Operating Segments As a result of the sale of the consumer assets,
the Company operates as one segment.</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for doubtful accounts, the value of share-based compensation and warrants, the recoverability of property,
plant and equipment, goodwill, other intangibles and the determination of their estimated useful lives, contingent liabilities,
valuation of deferred tax assets and environmental and asset retirement obligations. Due to the uncertainties inherent in the
formulation of accounting estimates, it is reasonable to expect that these estimates could be materially revised within the next
year.</t>
  </si>
  <si>
    <t>Revenue Recognition</t>
  </si>
  <si>
    <t>Revenue Recognition The Company’s significant accounting
policy for revenue was updated as a result of the adoption of Accounting Standards Update (“ASU”) 2014-09, “Revenue
from Contracts with Customers (Topic 606)” (“ASU 2014-09”) and the associated ASU’s (collectively “Topic
606”) in the first quarter of 2018.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t>
  </si>
  <si>
    <t>Costs and Expenses</t>
  </si>
  <si>
    <t>Costs and Expense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which are expensed as incurred and are included in operating expenses, were insignificant
in the years ended December 31, 2018 and 2017. Advertising costs are expensed as incurred.</t>
  </si>
  <si>
    <t>Accounts Receivable</t>
  </si>
  <si>
    <t>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The allowance for doubtful accounts totaled $6,427 and $103,027 as of December 31, 2018 and 2017, respectively,
for continuing operations.</t>
  </si>
  <si>
    <t>Inventories Inventories are reported at the lower of cost
and net realizable value.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Finished goods represents work-in-process items with additive
costs added. The Company periodically reviews its inventories for obsolete or unsalable items and adjusts its carrying value to
reflect estimated net realizable values. Net realizable value is the estimated selling price in the ordinary course of business
less the costs to sell.</t>
  </si>
  <si>
    <t>Property and Equipment</t>
  </si>
  <si>
    <t xml:space="preserve">Property, Plant and Equipment Property, plant and equipment is stated at
cost. The Company provides for depreciation on the cost of its equipment using the straight-line method over an estimated useful
life, ranging from three to twenty years, and zero salvage value. Expenditures for repairs and maintenance are charged to expense
as incurred. For purposes of computing depreciation, the
useful lives of property, plant and equipment are as follows:
Leasehold improvements Lesser of the remaining lease term or 5 years
Machinery and equipment 3-15 years </t>
  </si>
  <si>
    <t>Goodwill and Other Intangible Assets We account for an acquisition of a business,
as defined in Accounting Standards Codification (“ASC”) Topic 805 “Business Combinations”, as required
by an analysis of the inputs, processes and outputs associated with the transaction. Intangible assets that we acquire are recognized
separately if they arise from contractual or other legal rights or if they are separable and are recorded at fair value less accumulated
amortization. We analyze intangible assets for impairment whenever events or changes in circumstances indicate that the carrying
amounts may not be recoverable. We review the amortization method and period at least at each balance sheet date. The effects of
any revisions are recorded in operations when the change arises. We recognize impairment when the estimated undiscounted cash flows
generated by those assets is less than the carrying amounts of such assets. The amount of impairment is the excess of the carrying
amount over the fair value of such assets. Goodwill is recorded as the excess of (i) the
consideration transferred, the amount of any non-controlling interest in the acquiree and the acquisition date fair value of any
previous equity interest in the acquired entity over the (ii) fair value of the net identifiable assets acquired. We do not amortize
goodwill; however, we annually, or whenever there is an indication that goodwill may be impaired, evaluate qualitative factors
to determine whether it is more likely than not that the fair value of the reporting unit is less than its carrying amount as a
basis for determining whether it is necessary to perform the two-step quantitative goodwill impairment tes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s exceeds fair value. Any future
increases in fair value would not result in an adjustment to the impairment loss that may be recorded in our consolidated financial
statements. Our test of goodwill impairment includes assessing qualitative factors and the use of judgment in evaluating economic
conditions, industry and market conditions, cost factors, and entity-specific events, as well as overall financial performance.
Based on our analysis, no impairment loss of goodwill was recorded in 2018 and 2017 as the carrying amount of the reporting unit’s
assets did not exceed the estimated fair value determined.</t>
  </si>
  <si>
    <t>Impairment of Long-Lived Assets</t>
  </si>
  <si>
    <t>Impairment of Long-Lived Asset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t>
  </si>
  <si>
    <t>Fair Value of Financial Instruments</t>
  </si>
  <si>
    <t>Fair Value of Financial Instruments 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inputs that may be used
to measure fair value are as follows:
● Level 1
● Level 2
● Level 3 Cash and restricted cash, accounts receivable,
accounts payable and accrued expenses, amounts due to and from related parties and current portion of capital lease obligations
and notes payable are reflected in the consolidated balance sheets at their estimated fair values primarily due to their short-term
nature. As to long-term capital lease obligations and notes payable, estimated fair values are based on borrowing rates currently
available to the Company for loans with similar terms and maturities. The Company classifies its contingent acquisition
consideration liability in connection with the acquisition of WEBA within the Level 3 category, as factors used to develop the
estimated fair value are unobservable inputs that are not supported by market activity. At the time of the acquisition, the Company
estimated the fair value of the contingent consideration liability, which consisted of revenue and net income based milestones,
using assumptions including estimated revenues (based on internal budgets and long-range strategic plans), discount rates, probability
of payment and projected payment dates. Any change in these assumptions could result in a significantly higher (lower) fair value
measurement. The fair value of the contingent consideration is remeasured each reporting period. During the fourth quarter of 2018
and 2017, the Company reversed $687,443 and $241,910, respectively, of the contingent consideration liability since the 2018 and
2017 milestones were not met. There were no other changes to the estimated fair value of the contingent acquisition consideration
liability during the years ended December 31, 2018 and 2017. Changes in our contingent acquisition consideration liability were
as follows:
Total
Balance as of December 31, 2016 $ (1,745,023 )
Gain on reversal of contingent acquisition consideration 241,910
Balance as of December 31, 2017 (1,503,113 )
Gain on reversal of contingent acquisition consideration 687,443
Balance as of December 31, 2018 $ (815,670 )</t>
  </si>
  <si>
    <t>Deferred Financing Costs, Debt Discount and Detachable Debt-Related Warrants</t>
  </si>
  <si>
    <t>Deferred Financing Costs, Debt Discount
and Detachable Debt-Related Warrants Costs incurred in connection with debt are
deferred and recorded as a reduction to the debt balance in the accompanying consolidated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mortized over the expected term of the debt to interest expense using the effective interest method.</t>
  </si>
  <si>
    <t>Net Loss Per Share Calculation</t>
  </si>
  <si>
    <t>Net Loss per Share Calculation The basic net loss per common share is computed
by dividing the net loss available to common shareholders by the weighted average number of common shares outstanding during a
period. Diluted loss per common share is computed by dividing the net loss available to common shareholders by the weighted average
number of common shares outstanding plus potentially dilutive securities. The Company’s potentially dilutive securities outstanding
are not shown in a diluted net loss per share calculation because their effect in both 2018 and 2017 would be anti-dilutive. At
December 31, 2018, these potentially dilutive securities included warrants to purchase 104,957 shares of common stock and stock
options to purchase 25,941 shares of common stock for a total of 130,898 shares of common stock. At December 31, 2017, these potentially
dilutive securities included warrants to purchase 42,485 shares of common stock and stock options to purchase 27,101 shares of
common stock for a total of 69,586 shares of common stock.</t>
  </si>
  <si>
    <t>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t>
  </si>
  <si>
    <t>Share-based Compensation</t>
  </si>
  <si>
    <t>Share-based Compensation All share-based payments to employees and non-employee
directors, including grants of employee stock options, are expensed based on their estimated fair values at the grant date, in
accordance with ASC 718 "Compensation-Stock Compensation”. Compensation expense for share-based payments to employees
and directors is recorded over the vesting period using the estimated fair value on the date of grant, as calculated by the Company
using the Black-Scholes-Merton (“BSM”) option-pricing model or the Monte Carlo Simulation. For awards with only service
conditions that have graded vesting schedules, compensation cost is recorded on a straight-line basis over the requisite service
period for the entire award, unless vesting occurs earlier. For awards with market conditions, compensation cost is recorded on
the accelerated attribution method over the derived service period. Non-employee share-based compensation is accounted
for based on the fair value of the related stock or options, using the BSM, or the fair value of the goods or services on the measurement
date, whichever is more readily determinable.</t>
  </si>
  <si>
    <t>Discontinued Operations</t>
  </si>
  <si>
    <t>Discontinued Operations Our consumer segment, which was sold subsequent
to year end, was classified as discontinued operations in the consolidated balance sheets at December 31, 2018 and in the consolidated
statements of operations, in accordance with ASC 205-20 “Presentation of Financial Statements”, ASC 360-10 “Property
Plant and Equipment” and ASC 350-20 “Intangibles-Goodwill and Other Goodwill”. Cash flows and operations that
relate to the consumer segment are shown separately from continuing operations. Assets and liabilities classified as discontinued
operations are measured at the lower of carrying amount and fair value less costs to sell. Assets, liabilities and results of operations
in the prior year have been reclassified as discontinued operations.</t>
  </si>
  <si>
    <t>Recently Issued Accounting Pronouncements</t>
  </si>
  <si>
    <t>Recently Issued Accounting Pronouncements There have been no recent accounting pronouncements
or changes in accounting pronouncements that are of significance, or potential significance to the Company, except as discussed
below. In the first quarter of 2018, the Company adopted
ASU 2014-09, which is the new comprehensive revenue recognition standard that supersedes the revenue recognition requirements in
Topic 605, “Revenue Recognition,” and most industry specific guidance. The core principle of ASU 2014-09 is that a
company will recognize revenue when it transfers promised goods or services to a customer in an amount that reflects the consideration
to which the company expects to be entitled in exchange for those goods or services. In 2015 and 2016, FASB issued additional ASUs
related to Topic 606 that delayed the effective date of ASU 2014-09 and clarified various aspects of the new revenue guidance,
including principal versus agent considerations, identification of performance obligations, and accounting for licenses, and included
other improvements and practical expedients. ASU 2014-09 was effective for annual and interim periods beginning after December 15, 2017.
The Company elected to adopt ASU 2014-09 using the modified retrospective transition method for all contracts not completed as
of the date of adoption. The adoption of the new guidance did not have a material impact on the consolidated financial statements.
See “Revenue Recognition” in Note 3 for additional disclosures regarding the Company’s revenue recognition policies
and contracts with customers.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will not have a material effect on the Company’s consolidated financial condition due to the recognition
of the lease rights and obligations as assets and liabilities.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new lease standard will be effective
for us in the first quarter of 2019 as we adopt the modified retrospective approach. Based on the sale of the consumer segment,
we do expect the adoption to have a material impact on the consolidated financial statements. In August 2016, the FASB issued ASU 2016-18, “Statement
of Cash Flows: Classification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in the first quarter of 2018 by using the retrospective transition method, which required the following
disclosures and changes to the presentation of its consolidated financial statements: cash and restricted cash reported on the
consolidated statements of cash flows now includes restricted cash of $6,642 and $76,552 as of December 31, 2017 and 2016, respectively.</t>
  </si>
  <si>
    <t>Basis of Presentation and Summary of Significant Accounting Policies (Tables)</t>
  </si>
  <si>
    <t>Changes in our contingent acquisition consideration liability</t>
  </si>
  <si>
    <t>Changes in our contingent acquisition consideration liability were
as follows:
Total
Balance as of December 31, 2016 $ (1,745,023 )
Gain on reversal of contingent acquisition consideration 241,910
Balance as of December 31, 2017 (1,503,113 )
Gain on reversal of contingent acquisition consideration 687,443
Balance as of December 31, 2018 $ (815,670 )</t>
  </si>
  <si>
    <t>Revenue (Tables)</t>
  </si>
  <si>
    <t>Summary of revenue from contracts with customers</t>
  </si>
  <si>
    <t xml:space="preserve">The Company disaggregates its revenue from
contracts with customers by principal product group and geographic region, as the Company believes it best depicts the nature,
amount, timing and uncertainty of its revenue and cash flows. See details in the table below: Net Trade Revenue by Principal Product Group
Year Ended 31, 2018
Antifreeze $ 59,385
Ethylene Glycol 3,836,415
Additive 2,561,684
Total $ 6,457,484 Net Trade Revenue by Geographic Region
Year Ended 31, 2018
US $ 4,829,287
Canada 1,579,643
China 26,472
India 16,112
Chile 3,317
UAE 2,653
Total $ 6,457,484 </t>
  </si>
  <si>
    <t>Inventories (Tables)</t>
  </si>
  <si>
    <t>Schedule of inventories</t>
  </si>
  <si>
    <t xml:space="preserve">As of December 31, 2018 and 2017, the Company’s
total inventories were as follows:
December 31, 2018 2017
Raw materials $ 157,031 $ 119,906
Work in process - -
Finished goods 81,864 150,503
Total inventories $ 238,895 $ 270,409 </t>
  </si>
  <si>
    <t>Property, Plant and Equipment (Tables)</t>
  </si>
  <si>
    <t>Schedule of property, plant and equipment</t>
  </si>
  <si>
    <t xml:space="preserve">As of December 31, 2018 and 2017, the property,
plant and equipment, net of accumulated depreciation, is as follows:
December 31, 2018 2017
Machinery and equipment $ 2,694,528 $ 2,353,778
Leasehold improvements 305,772 216,650
Accumulated depreciation (522,160 ) (225,121 )
2,478,140 2,345,307
Construction in process 84,478 133,073
Total property, plant and equipment $ 2,562,618 $ 2,478,380 </t>
  </si>
  <si>
    <t>Goodwill and Other Intangible Assets (Tables)</t>
  </si>
  <si>
    <t>Schedule of intangible assets</t>
  </si>
  <si>
    <t xml:space="preserve">The
components of goodwill and other intangible assets are as follows:
Estimated Useful Life Gross Balance at December 31, 2017 Accumulated Amortization Net Balance at December 31, 2017 Gross Balance at December 31, 2018 Accumulated Amortization Net Balance at December 31, 2018
Finite live intangible assets:
Customer list and tradename 5 years $ 881,000 $ (177,921 ) $ 703,079 $ 881,000 $ (352,400 ) $ 528,600
Non-compete agreements 5 years 814,000 (162,800 ) 651,200 814,000 (325,600 ) 488,400
Intellectual property 10 years 880,000 (88,000 ) 792,000 880,000 (176,000 ) 704,000
Total intangible assets $ 2,575,000 $ (428,721 ) $ 2,146,279 $ 2,575,000 $ (854,000 ) $ 1,721,000
Goodwill Indefinite $ 2,937,288 $ - $ 2,937,288 $ 2,937,288 $ - $ 2,937,288 </t>
  </si>
  <si>
    <t>Schedule of estimated amortization of intangible assets</t>
  </si>
  <si>
    <t xml:space="preserve">The following table represents the total estimated amortization
of intangible assets for future years:
For the Year Ending December 31, Estimated Amortization Expense
2019 $ 427,000
2020 427,000
2021 427,000
2022 88,000
2023 88,000
Thereafter 264,000
$ 1,721,000 </t>
  </si>
  <si>
    <t>Income Taxes (Tables)</t>
  </si>
  <si>
    <t>Schedule (benefit) provision for income taxes</t>
  </si>
  <si>
    <t xml:space="preserve">The provision for income taxes is as follows
for the years ended December 31, 2018 and 2017:
Year Ended December 31,
2018 2017
Income tax expense at statutory federal rate
Current:
Federal $ - $ -
State 13,106 49
Total current 13,106 49
Deferred:
Federal - -
State - -
Change in valuation allowance - -
Total deferred - -
Provision for income taxes $ 13,106 $ 49 </t>
  </si>
  <si>
    <t>Schedule of reconciliation between the statutory rate and the effective tax rate</t>
  </si>
  <si>
    <t>The differences between our effective income
tax rate and the U.S. federal income tax rate for the years ended December 31, 2018 and 2017 are:
2018 2017
Expected income tax provision at the federal statutory rate 21.00 % 34.0 %
Loss on debt extinguishment - 0.98 %
Change in contingent liability 4.20 % 1.62 %
Impact of the change in the federal corporate rate - (81.79 )%
Adjustment for forfeiture of non-qualified stock options (0.16 )% (5.69 )%
Other (6.93 )% (0.13 )%
Release of valuation allowance (18.48 )% 51.02 %
Effective tax rate (0.38 )% 0.00 %</t>
  </si>
  <si>
    <t>Schedule of deferred tax assets</t>
  </si>
  <si>
    <t xml:space="preserve">The deferred tax assets, including a valuation
allowance, are as follows at December 31:
Year Ended December 31,
2018 2017
Deferred tax assets:
Net operating loss carryforwards $ 9,789,000 $ 8,997,000
Stock compensation 253,000 243,000
Reserves and accruals 491,000 241,000
Deferred tax asset (DTA) 10,533,000 9,481,000
Basis difference in intangibles and fixed assets (422,000 ) (603,000 )
Deferred tax liability (DTL) (422,000 ) (603,000 )
Net operating loss 10,111,000 8,878,000
Valuation allowance (10,111,000 ) (8,878,000 )
Net current deferred tax assets $ - $ - </t>
  </si>
  <si>
    <t>Notes Payable (Tables)</t>
  </si>
  <si>
    <t>Schedule of notes payable</t>
  </si>
  <si>
    <t xml:space="preserve">Notes payable consist of the following:
December 31, 2018 December 31, 2017
2018 Related Party 10% Unsecured Notes, net of debt discount of $83,743 $ 2,016,257 $ —
2018 Secured Note 68,431 —
2017 Secured Note 81,659 104,990
2018 and 2017 Unsecured Note — 188,060
2016 Secured Notes 47,468 68,343
2016 WEBA Seller Notes 2,650,000 2,650,000
Total notes payable 4,863,815 3,011,393
Less current portion (2,080,071 ) (232,267 )
Long-term portion of notes payable $ 2,783,744 $ 2,779,126 </t>
  </si>
  <si>
    <t>Schedule of Warrants valuation assumptions</t>
  </si>
  <si>
    <t>We estimated
the fair value of the Warrants on the issuance date using a BSM option pricing model with the following assumptions:
Warrants
Expected term 3 years
Volatility 143.81 %
Risk Free Rate 2.39 %</t>
  </si>
  <si>
    <t>Components of debt</t>
  </si>
  <si>
    <t xml:space="preserve">The proceeds of the Notes were allocated to
the components as follows:
Proceeds allocated at issuance date
Notes $ 1,820,946
Warrants 279,054
Total $ 2,100,000 </t>
  </si>
  <si>
    <t>Stockholders' Equity (Tables)</t>
  </si>
  <si>
    <t>Summary of restricted stock awards</t>
  </si>
  <si>
    <t xml:space="preserve">A summary of the Company's restricted stock
awards (including shares approved but not issued) is presented below:
Number of Shares Weighted- Average Grant-Date Fair Value per Share
Unvested at January 1, 2018 114,236 $ 8.75
Restricted stock granted 15,640 4.55
Restricted stock vested — —
Restricted stock forfeited (9,280 ) 8.73
Unvested at December 31, 2018 120,596 $ 8.34 </t>
  </si>
  <si>
    <t>Business Combinations and Asset Acquisition (Tables)</t>
  </si>
  <si>
    <t>Schedule of discontinued operations</t>
  </si>
  <si>
    <t xml:space="preserve">The loss from discontinued operations in the consolidated statements
of operations includes the following:
Years Ended
December 31, 2018 December 31, 2017
Net sales $ 5,826,580 $ 6,265,779
Cost of goods sold (5,763,024 ) (5,522,832 )
Operating expenses (759,339 ) (808,952 )
Impairment of long-lived assets (1,150,211 ) -
Interest expense (20,081 ) (22,377 )
Pretax loss from discontinued operations (1,866,075 ) (88,382 )
Income tax (provision) benefit 4,565 (14,872 )
Loss from discontinued operations $ (1,861,510 ) $ (103,254 ) The carrying amount of assets and liabilities included in discontinued
operations comprise the following:
December 31, 2018 December 31, 2017
Accounts receivable $ 289,967 $ 814,928
Prepaid expenses 1,693 24,304
Inventories 399,677 293,724
Property, plant and equipment 1,031,865 1,419,570
Deposits 36,898 39,805
Goodwill - 885,295
Other intangible assets, net - 120,375
Total assets classified as discontinued operations $ 1,760,100 $ 3,598,100
Accounts payable and accrued expenses $ 410,563 $ 474,713
Notes payable 175,456 239,772
Total liabilities classified as discontinued operations $ 586,019 $ 714,485 </t>
  </si>
  <si>
    <t>Options and Warrants (Tables)</t>
  </si>
  <si>
    <t>Schedule of options</t>
  </si>
  <si>
    <t xml:space="preserve">The following are details related to options issued by the Company:
Weighted Weighted Avg. Remaining
Options for Average Contractual Aggregate
Shares Exercise Price Life (yrs) Intrinsic Value
Outstanding as of January 1, 2018 27,101 $ 91.25 5
Granted - - -
Exercised - - -
Forfeited - - -
Expired (1,160 ) 31.98 -
Outstanding as of December 31, 2018 25,941 $ 94.44 4 $ -
Options exercisable as of December 31, 2018 25,941 $ 94.44 4 $ - </t>
  </si>
  <si>
    <t>Schedule of warrants issued</t>
  </si>
  <si>
    <t xml:space="preserve">The following are details related to warrants issued by the Company:
Weighted
Warrants for Average
Shares Exercise Price
Outstanding as of January 1, 2018 42,485 $ 100.00
Granted 84,000 $ 6.25
Exercised - $ -
Forfeited - $ -
Cancelled - $ -
Expired (21,528 ) $ 146.64
Outstanding and exercisable as of December 31, 2018 104,957 $ 15.62 </t>
  </si>
  <si>
    <t>Related Party Transactions (Tables)</t>
  </si>
  <si>
    <t>Schedule of related party transations</t>
  </si>
  <si>
    <t xml:space="preserve">The former Vice President of U.S. Operations
also is the sole owner of Renew Resources, LLC, which provided services to the Company as a vendor.
2018 2017
Beginning Balance as of January 1, $ - $ 5,123
Monies owed to related party for services performed 92,404 126,059
Monies paid (92,404 ) (131,182 )
Ending Balance as of December 31 $ - $ - </t>
  </si>
  <si>
    <t>Commitments and Contingencies (Tables)</t>
  </si>
  <si>
    <t>Schedule of Future Minimum Rental Payments</t>
  </si>
  <si>
    <t xml:space="preserve">Future minimum lease payments due are as
follows:
Year Ended December 31,
2019 $ 220,000
2020 212,000
2021 213,000
2022 64,000
2023 49,000
Total minimum lease payments $ 758,000 </t>
  </si>
  <si>
    <t>Capital Lease (Table)</t>
  </si>
  <si>
    <t>Schedule of minimum future rentals on the non-cancelable capital leases</t>
  </si>
  <si>
    <t xml:space="preserve">The following is a schedule of minimum future rentals on the non-cancelable
capital leases as of December 31, 2018:
Year ending December 31, Total
2019 $ 621,785
2020 619,355
2021 198,728
Total minimum payments required 1,439,868
Less amount representing interest (195,745 )
Present value of net minimum lease payments 1,244,123
Less current portion (494,131 )
$ 749,992
Equipment under capital lease $ 1,959,464
Less: accumulated depreciation (257,799 )
Net book value $ 1,701,665 </t>
  </si>
  <si>
    <t>Organization and Nature of Business (Details Narrative) - USD ($)</t>
  </si>
  <si>
    <t>Jul. 10, 2018</t>
  </si>
  <si>
    <t>Mar. 31, 2017</t>
  </si>
  <si>
    <t>Dec. 27, 2016</t>
  </si>
  <si>
    <t>Reverse stock split</t>
  </si>
  <si>
    <t>1-for-500</t>
  </si>
  <si>
    <t>Forward stock split</t>
  </si>
  <si>
    <t>4-for-1</t>
  </si>
  <si>
    <t>Net reverse split</t>
  </si>
  <si>
    <t>125 for 1</t>
  </si>
  <si>
    <t>Glyeco West Virginia, Inc</t>
  </si>
  <si>
    <t>Ownership percentage</t>
  </si>
  <si>
    <t>100.00%</t>
  </si>
  <si>
    <t>0.20%</t>
  </si>
  <si>
    <t>2.90%</t>
  </si>
  <si>
    <t>96.90%</t>
  </si>
  <si>
    <t>Basis of Presentation and Summary of Significant Accounting Policies (Details)</t>
  </si>
  <si>
    <t>Machinery And Equipment [Member] | Minimum [Member]</t>
  </si>
  <si>
    <t>Useful life</t>
  </si>
  <si>
    <t>3 years</t>
  </si>
  <si>
    <t>Machinery And Equipment [Member] | Maximum [Member]</t>
  </si>
  <si>
    <t>15 years</t>
  </si>
  <si>
    <t>Leasehold improvements [Member]</t>
  </si>
  <si>
    <t>5 years</t>
  </si>
  <si>
    <t>Descripion of useful lives</t>
  </si>
  <si>
    <t>Lesser of the remaining lease term or 5 years</t>
  </si>
  <si>
    <t>Basis of Presentation and Summary of Significant Accounting Policies (Details 1) - USD ($)</t>
  </si>
  <si>
    <t>Balance at beginning</t>
  </si>
  <si>
    <t>Balance at end</t>
  </si>
  <si>
    <t>Basis of Presentation and Summary of Significant Accounting Policies (Details Narrative)</t>
  </si>
  <si>
    <t>Dec. 31, 2018USD ($)Numbershares</t>
  </si>
  <si>
    <t>Dec. 31, 2017USD ($)shares</t>
  </si>
  <si>
    <t>Number of operating segment | Number</t>
  </si>
  <si>
    <t>Allowance for doubtful accounts | $</t>
  </si>
  <si>
    <t>Number of potentially dilutive securities | shares</t>
  </si>
  <si>
    <t>Salvage value of property, plant and equipment | $</t>
  </si>
  <si>
    <t>Contingent consideration liability | $</t>
  </si>
  <si>
    <t>Warrant [Member]</t>
  </si>
  <si>
    <t>Employee Stock Option [Member]</t>
  </si>
  <si>
    <t>Revenue (Details) - USD ($)</t>
  </si>
  <si>
    <t>Revenues</t>
  </si>
  <si>
    <t>United States [Member]</t>
  </si>
  <si>
    <t>Canada [Member]</t>
  </si>
  <si>
    <t>China [Member]</t>
  </si>
  <si>
    <t>India [Member]</t>
  </si>
  <si>
    <t>Chile [Member]</t>
  </si>
  <si>
    <t>UAE [Member]</t>
  </si>
  <si>
    <t>Consumer [Member] | Antifreeze</t>
  </si>
  <si>
    <t>Industrial [Member] | Ethylene Glycol</t>
  </si>
  <si>
    <t>Industrial [Member] | Additive</t>
  </si>
  <si>
    <t>Revenue (Details Narrative) - USD ($)</t>
  </si>
  <si>
    <t>Contract assets or liability</t>
  </si>
  <si>
    <t>Inventories (Details) - USD ($)</t>
  </si>
  <si>
    <t>Raw materials</t>
  </si>
  <si>
    <t>Work in process</t>
  </si>
  <si>
    <t>Finished goods</t>
  </si>
  <si>
    <t>Total inventories</t>
  </si>
  <si>
    <t>Property, Plant and Equipment (Details) - USD ($)</t>
  </si>
  <si>
    <t>Accumulated depreciation</t>
  </si>
  <si>
    <t>Property, plant and equipment before construction in process</t>
  </si>
  <si>
    <t>Construction in process</t>
  </si>
  <si>
    <t>Total property, plant and equipment, net</t>
  </si>
  <si>
    <t>Machinery And Equipment [Member]</t>
  </si>
  <si>
    <t>Property, Plant and Equipment (Details Narrative) - USD ($)</t>
  </si>
  <si>
    <t>Depreciation expense</t>
  </si>
  <si>
    <t>Goodwill and Other Intangible Assets (Details) - USD ($)</t>
  </si>
  <si>
    <t>Finite live intangible assets</t>
  </si>
  <si>
    <t>Gross</t>
  </si>
  <si>
    <t>Accumulated Amortization</t>
  </si>
  <si>
    <t>Net</t>
  </si>
  <si>
    <t>Customer List And Tradename [Member]</t>
  </si>
  <si>
    <t>Estimated Useful Life</t>
  </si>
  <si>
    <t>Non-Compete Agreements [Member]</t>
  </si>
  <si>
    <t>Intellectual Property [Member]</t>
  </si>
  <si>
    <t>10 years</t>
  </si>
  <si>
    <t>Goodwill and Other Intangible Assets (Details 1) - USD ($)</t>
  </si>
  <si>
    <t>2019</t>
  </si>
  <si>
    <t>2020</t>
  </si>
  <si>
    <t>2021</t>
  </si>
  <si>
    <t>2022</t>
  </si>
  <si>
    <t>2023</t>
  </si>
  <si>
    <t>Thereafter</t>
  </si>
  <si>
    <t>Goodwill and Other Intangible Assets (Details Narrative) - USD ($)</t>
  </si>
  <si>
    <t>Amortization expense</t>
  </si>
  <si>
    <t>General and Administrative Expense [Member]</t>
  </si>
  <si>
    <t>Income Taxes (Details) - USD ($)</t>
  </si>
  <si>
    <t>Current:</t>
  </si>
  <si>
    <t>Federal</t>
  </si>
  <si>
    <t>State</t>
  </si>
  <si>
    <t>Total current</t>
  </si>
  <si>
    <t>Deferred:</t>
  </si>
  <si>
    <t>Change in valuation allowance</t>
  </si>
  <si>
    <t>Total deferred</t>
  </si>
  <si>
    <t>Income Taxes (Details 1)</t>
  </si>
  <si>
    <t>Expected income tax provision at the federal statutory rate</t>
  </si>
  <si>
    <t>21.00%</t>
  </si>
  <si>
    <t>34.00%</t>
  </si>
  <si>
    <t>0.00%</t>
  </si>
  <si>
    <t>0.98%</t>
  </si>
  <si>
    <t>Change in contingent liability</t>
  </si>
  <si>
    <t>4.20%</t>
  </si>
  <si>
    <t>1.62%</t>
  </si>
  <si>
    <t>Impact of the change in the federal corporate rate</t>
  </si>
  <si>
    <t>(81.79%)</t>
  </si>
  <si>
    <t>Adjustment for forfeiture of non-qualified stock options</t>
  </si>
  <si>
    <t>(0.16%)</t>
  </si>
  <si>
    <t>(5.69%)</t>
  </si>
  <si>
    <t>Other</t>
  </si>
  <si>
    <t>(693.00%)</t>
  </si>
  <si>
    <t>(0.13%)</t>
  </si>
  <si>
    <t>Release of valuation allowance</t>
  </si>
  <si>
    <t>(18.48%)</t>
  </si>
  <si>
    <t>51.02%</t>
  </si>
  <si>
    <t>Effective tax rate</t>
  </si>
  <si>
    <t>(0.38%)</t>
  </si>
  <si>
    <t>Income Taxes (Details 2) - USD ($)</t>
  </si>
  <si>
    <t>Net Operating Loss</t>
  </si>
  <si>
    <t>Stock Compensation</t>
  </si>
  <si>
    <t>Reserves and accruals</t>
  </si>
  <si>
    <t>Deferred tax asset (DTA)</t>
  </si>
  <si>
    <t>Basis difference in intangibles and fixed assets</t>
  </si>
  <si>
    <t>Deferred tax liability (DTL)</t>
  </si>
  <si>
    <t>Valuation allowance</t>
  </si>
  <si>
    <t>Net current deferred tax assets</t>
  </si>
  <si>
    <t>Income Taxes (Details Narrative) - USD ($)</t>
  </si>
  <si>
    <t>Provision (benefit) for income taxes</t>
  </si>
  <si>
    <t>Net operating loss (NOL) carryforwards</t>
  </si>
  <si>
    <t>Change in deferred tax assets valuation allowance</t>
  </si>
  <si>
    <t>Decrease in deferred tax asset</t>
  </si>
  <si>
    <t>Loss carryforward description</t>
  </si>
  <si>
    <t>The remaining federal tax loss carryforwards of $35,249,292 and state tax loss carryforwards begin to expire in 2027 and 2032, respectively, unless previously utilized.</t>
  </si>
  <si>
    <t>Federal tax loss carryforward</t>
  </si>
  <si>
    <t>Maximum [Member]</t>
  </si>
  <si>
    <t>Expiration year</t>
  </si>
  <si>
    <t>2036</t>
  </si>
  <si>
    <t>Minimum [Member]</t>
  </si>
  <si>
    <t>2027</t>
  </si>
  <si>
    <t>Notes Payable (Details) - USD ($)</t>
  </si>
  <si>
    <t>Total notes payable</t>
  </si>
  <si>
    <t>Less current portion</t>
  </si>
  <si>
    <t>Long-term portion of notes payable</t>
  </si>
  <si>
    <t>2016 5% Related Party Unsecured Notes Member [Member]</t>
  </si>
  <si>
    <t>2018 Secured Note [Member]</t>
  </si>
  <si>
    <t>2017 Secured Note [Member]</t>
  </si>
  <si>
    <t>2018 and 2017 Unsecured Note [Member]</t>
  </si>
  <si>
    <t>2016 Secured Notes [Member]</t>
  </si>
  <si>
    <t>2016 WEBA Seller Notes [Member]</t>
  </si>
  <si>
    <t>Notes Payable (Details 1) - Warrant [Member]</t>
  </si>
  <si>
    <t>Expected term</t>
  </si>
  <si>
    <t>Volatility</t>
  </si>
  <si>
    <t>143.81%</t>
  </si>
  <si>
    <t>Risk Free Rate</t>
  </si>
  <si>
    <t>2.39%</t>
  </si>
  <si>
    <t>Notes Payable (Details 2)</t>
  </si>
  <si>
    <t>Dec. 31, 2018USD ($)</t>
  </si>
  <si>
    <t>Proceeds allocated at issuance date</t>
  </si>
  <si>
    <t>Notes [Member]</t>
  </si>
  <si>
    <t>Notes Payable (Details Narrative) - USD ($)</t>
  </si>
  <si>
    <t>May 04, 2018</t>
  </si>
  <si>
    <t>May 01, 2018</t>
  </si>
  <si>
    <t>Apr. 10, 2018</t>
  </si>
  <si>
    <t>Apr. 06, 2018</t>
  </si>
  <si>
    <t>Sep. 30, 2018</t>
  </si>
  <si>
    <t>Jul. 31, 2018</t>
  </si>
  <si>
    <t>Oct. 31, 2017</t>
  </si>
  <si>
    <t>Apr. 30, 2016</t>
  </si>
  <si>
    <t>Private Placement [Member] | Trapp Note [Member]</t>
  </si>
  <si>
    <t>Principal Amount</t>
  </si>
  <si>
    <t>Number common stock purchased</t>
  </si>
  <si>
    <t>Maturity date</t>
  </si>
  <si>
    <t>May 9,
		2019</t>
  </si>
  <si>
    <t>Private Placement [Member] | Rhodes Note [Member]</t>
  </si>
  <si>
    <t>Jun. 1,
		2019</t>
  </si>
  <si>
    <t>Private Placement [Member] | Wynnefield Capital</t>
  </si>
  <si>
    <t>May 6,
		2019</t>
  </si>
  <si>
    <t>2018 10% Related Party Unsecured Notes [Member]</t>
  </si>
  <si>
    <t>Debt discount</t>
  </si>
  <si>
    <t>2018 10% Related Party Unsecured Notes [Member] | Subscription Agreement | Wynnefield Capital</t>
  </si>
  <si>
    <t>Interest rate</t>
  </si>
  <si>
    <t>10.00%</t>
  </si>
  <si>
    <t>Apr. 6,
		2021</t>
  </si>
  <si>
    <t>2018 10% Related Party Unsecured Notes [Member] | Private Placement [Member] | Subscription Agreement</t>
  </si>
  <si>
    <t>Number of warrants issued</t>
  </si>
  <si>
    <t>Exercise Price</t>
  </si>
  <si>
    <t>2018 Secured Note [Member] | MHC Financial [Member]</t>
  </si>
  <si>
    <t>8.74%</t>
  </si>
  <si>
    <t>Debt terms</t>
  </si>
  <si>
    <t>3 years 6 months</t>
  </si>
  <si>
    <t>5.40%</t>
  </si>
  <si>
    <t>10 months</t>
  </si>
  <si>
    <t>Repayment of note payable</t>
  </si>
  <si>
    <t>2017 Secured Note [Member] | PACCAR Financial [Member]</t>
  </si>
  <si>
    <t>7.95%</t>
  </si>
  <si>
    <t>2016 Secured Notes [Member] | Minimum [Member]</t>
  </si>
  <si>
    <t>4.00%</t>
  </si>
  <si>
    <t>4 years</t>
  </si>
  <si>
    <t>2016 Secured Notes [Member] | Maximum [Member]</t>
  </si>
  <si>
    <t>9.00%</t>
  </si>
  <si>
    <t>Seller Notes [Member]</t>
  </si>
  <si>
    <t>8.00%</t>
  </si>
  <si>
    <t>Dec. 27,
		2021</t>
  </si>
  <si>
    <t>Stockholders' Equity (Details)</t>
  </si>
  <si>
    <t>Dec. 31, 2018$ / sharesshares</t>
  </si>
  <si>
    <t>Number of Shares</t>
  </si>
  <si>
    <t>Unvested at beginning | shares</t>
  </si>
  <si>
    <t>Restricted stock granted | shares</t>
  </si>
  <si>
    <t>Restricted stock vested | shares</t>
  </si>
  <si>
    <t>Restricted stock forfeited | shares</t>
  </si>
  <si>
    <t>Unvested at end | shares</t>
  </si>
  <si>
    <t>Weighted Average Grant-Date Fair Value per Share</t>
  </si>
  <si>
    <t>Unvested at beginning | $ / shares</t>
  </si>
  <si>
    <t>Restricted stock granted | $ / shares</t>
  </si>
  <si>
    <t>Restricted stock vested | $ / shares</t>
  </si>
  <si>
    <t>Restricted stock forfeited | $ / shares</t>
  </si>
  <si>
    <t>Unvested at end | $ / shares</t>
  </si>
  <si>
    <t>Stockholders' Equity (Details Narrative) - USD ($)</t>
  </si>
  <si>
    <t>1 Months Ended</t>
  </si>
  <si>
    <t>Apr. 20, 2018</t>
  </si>
  <si>
    <t>Dec. 29, 2017</t>
  </si>
  <si>
    <t>Oct. 29, 2017</t>
  </si>
  <si>
    <t>Jun. 30, 2017</t>
  </si>
  <si>
    <t>Aug. 10, 2017</t>
  </si>
  <si>
    <t>May 11, 2017</t>
  </si>
  <si>
    <t>Feb. 13, 2017</t>
  </si>
  <si>
    <t>Dec. 31, 2016</t>
  </si>
  <si>
    <t>Preferred stock, shares outstanding</t>
  </si>
  <si>
    <t>Common stock issued in connection with warrants (In shares)</t>
  </si>
  <si>
    <t>Warrants value</t>
  </si>
  <si>
    <t>Stock-based compensation expense</t>
  </si>
  <si>
    <t>Value of award</t>
  </si>
  <si>
    <t>2017 Employee Stock Purchase Plan [Member]</t>
  </si>
  <si>
    <t>Employee Stock Purchase Plan, Description</t>
  </si>
  <si>
    <t>Company may grant eligible employees the right to purchase our common stock through payroll deductions at a price equal to the lesser of eighty five percent (85%) of the fair market value of a share of common stock on the exercise date of the current offering period or eighty five percent (85%) of the fair market value of our common stock on the grant date of the then current offering period. The first offering period began on November 14, 2017. Thereafter, there will be consecutive six-month offering periods until January 2, 2022, or until the 2017 ESPP is terminated by the Board of Directors of the Company, if earlier.</t>
  </si>
  <si>
    <t>Series AA Preferred Stock [Member]</t>
  </si>
  <si>
    <t>Board Of Directors</t>
  </si>
  <si>
    <t>Number of restricted shares issued, new issue</t>
  </si>
  <si>
    <t>Value of restricted stock grant</t>
  </si>
  <si>
    <t>Description of vesting rights</t>
  </si>
  <si>
    <t>These shares will be issued to certain executives upon vesting: 50% of the grant upon the Company reporting its first quarter positive Adjusted EBITDA (as presented by the Company) and 50% of the grant upon the Company reporting its first quarter positive Net Income (GAAP). The value of the shares of $4.55 per share was based on the fair market value of the Company’s common stock on the date of the issuance was approved. The Company will expense the value of the shares when it determines it is probable the performance targets will be achieved. There was no expense recorded during the year ended December 31, 2018.</t>
  </si>
  <si>
    <t>These shares will be issued to certain executives upon vesting: 50% of the grant upon the Company reporting its first quarter positive Adjusted EBITDA (as presented by the Company) and 50% of the grant upon the Company reporting its first quarter positive Net Income (GAAP). The value of the shares of $6.25 per share was based on the fair market value of the Company’s common stock on the date of the issuance was approved. The Company will expense the value of the shares when it determines it is probable the performance targets will be achieved. There was no expense recorded during the years ended December 31, 2018 and 2017.</t>
  </si>
  <si>
    <t>These shares will be issued to certain executives upon the Company meeting the following bench marks: 50% will vest when the price per share of the Company’s common stock, based upon a 30-trading day VWAP, is equal to at least $25.00 per share and 50% will vest when the price per share of the Company’s common stock, based upon a 30-trading day VWAP, is equal to at least $43.75 per share.</t>
  </si>
  <si>
    <t>These shares will be issued to certain executives and employees upon vesting, which will occur when the price per share of the Company’s common stock, measured and approved based upon a 30-day trading VWAP, is equal to at least $25.00 per share.</t>
  </si>
  <si>
    <t>Employees [Member] | Equity Incentive Program [Member] | Minimum [Member]</t>
  </si>
  <si>
    <t>Share price (in dollars per share)</t>
  </si>
  <si>
    <t>Employees [Member] | Equity Incentive Program [Member] | Maximum [Member]</t>
  </si>
  <si>
    <t>Six Directors [Member] | Director Compensation Plan [Member] | Minimum [Member]</t>
  </si>
  <si>
    <t>Six Directors [Member] | Director Compensation Plan [Member] | Maximum [Member]</t>
  </si>
  <si>
    <t>Two Employees [Member] | Equity Incentive Program [Member]</t>
  </si>
  <si>
    <t>Three accredited investors [Member] | Equity Incentive Program [Member]</t>
  </si>
  <si>
    <t>One Employee | 2017 Employee Stock Purchase Plan [Member]</t>
  </si>
  <si>
    <t>Number of common stock issued</t>
  </si>
  <si>
    <t>Directors | 2017 Employee Stock Purchase Plan [Member]</t>
  </si>
  <si>
    <t>Six directors | 2017 Employee Stock Purchase Plan [Member] | Minimum [Member]</t>
  </si>
  <si>
    <t>Six directors | 2017 Employee Stock Purchase Plan [Member] | Maximum [Member]</t>
  </si>
  <si>
    <t>EightEmployee [Member] | 2017 Employee Stock Purchase Plan [Member]</t>
  </si>
  <si>
    <t>Business Combinations and Discontinued Operations (Details) - USD ($)</t>
  </si>
  <si>
    <t>Discontinued Operations and Disposal Groups [Abstract]</t>
  </si>
  <si>
    <t>Impairment of long-lived assets</t>
  </si>
  <si>
    <t>Pretax loss from discontinued operations</t>
  </si>
  <si>
    <t>Income tax (provision) benefit</t>
  </si>
  <si>
    <t>Loss from discontinued operations</t>
  </si>
  <si>
    <t>Property, plant and equipment</t>
  </si>
  <si>
    <t>Other intangible assets, net</t>
  </si>
  <si>
    <t>Total assets classified as discontinued operations</t>
  </si>
  <si>
    <t>Notes payable</t>
  </si>
  <si>
    <t>Total liabilities classified as discontinued operations</t>
  </si>
  <si>
    <t>Business Combinations and Discontinued Operations (Details Narrative) - USD ($)</t>
  </si>
  <si>
    <t>Dec. 27, 2017</t>
  </si>
  <si>
    <t>General and administrative expenses</t>
  </si>
  <si>
    <t>RS&amp;T [Member] | StockPurchase Agreement [Member]</t>
  </si>
  <si>
    <t>Purchase consideration</t>
  </si>
  <si>
    <t>Purchase consideration subject to earn out provision</t>
  </si>
  <si>
    <t>Promissory Notes</t>
  </si>
  <si>
    <t>Earn-out payments liability recorded at fair value</t>
  </si>
  <si>
    <t>Options and Warrants (Details)</t>
  </si>
  <si>
    <t>Share-based Compensation Arrangement by Share-based Payment Award, Options, Outstanding [Roll Forward]</t>
  </si>
  <si>
    <t>Outstanding at beginning of the year | shares</t>
  </si>
  <si>
    <t>Granted | shares</t>
  </si>
  <si>
    <t>Exercised | shares</t>
  </si>
  <si>
    <t>Forfeited | shares</t>
  </si>
  <si>
    <t>Expired | shares</t>
  </si>
  <si>
    <t>Outstanding at end of the year | shares</t>
  </si>
  <si>
    <t>Options exercisable | shares</t>
  </si>
  <si>
    <t>Share-based Compensation Arrangement by Share-based Payment Award, Options, Outstanding, Weighted Average Exercise Price [Roll Forward]</t>
  </si>
  <si>
    <t>Outstanding at beginning of the year | $ / shares</t>
  </si>
  <si>
    <t>Granted | $ / shares</t>
  </si>
  <si>
    <t>Exercised | $ / shares</t>
  </si>
  <si>
    <t>Forfeited | $ / shares</t>
  </si>
  <si>
    <t>Expired | $ / shares</t>
  </si>
  <si>
    <t>Outstanding at end of the year | $ / shares</t>
  </si>
  <si>
    <t>Options exercisable | $ / shares</t>
  </si>
  <si>
    <t>Share-based Compensation Arrangement by Share-based Payment Award, Options, Outstanding, Weighted Avg. Remaining Contractual Life (yrs)</t>
  </si>
  <si>
    <t>Outstanding at beginning of the year</t>
  </si>
  <si>
    <t>Outstanding at end of the year</t>
  </si>
  <si>
    <t>Options exercisable</t>
  </si>
  <si>
    <t>Options and Warrants (Details 1)</t>
  </si>
  <si>
    <t>Share-based Compensation Arrangement by Share-based Payment Award, Equity Instruments Other than Options, Nonvested, Number of Shares [Roll Forward]</t>
  </si>
  <si>
    <t>Cancelled | shares</t>
  </si>
  <si>
    <t>Outstanding and exercisable at end of the year | shares</t>
  </si>
  <si>
    <t>Share-based Compensation Arrangement by Share-based Payment Award, Equity Instruments Other than Options, Nonvested, Weighted Average Exercise Price [Roll Forward]</t>
  </si>
  <si>
    <t>Cancelled | $ / shares</t>
  </si>
  <si>
    <t>Options and Warrants (Details Narrative) - USD ($)</t>
  </si>
  <si>
    <t>Number of common shares reserved for future issuance</t>
  </si>
  <si>
    <t>Warrants to purchase aggregate common stock in connection with issuance of notes payable</t>
  </si>
  <si>
    <t>Options and Warrants [Member]</t>
  </si>
  <si>
    <t>Related Party Transactions (Details) - Chief Executive Officer [Member] - USD ($)</t>
  </si>
  <si>
    <t>Due from Related Parties, Current [Roll Forward]</t>
  </si>
  <si>
    <t>Beginning Balance</t>
  </si>
  <si>
    <t>Monies owed to related party for services performed</t>
  </si>
  <si>
    <t>Monies paid, net</t>
  </si>
  <si>
    <t>Ending Balance</t>
  </si>
  <si>
    <t>Related Party Transactions (Details Narrative) - USD ($)</t>
  </si>
  <si>
    <t>Trapp Note [Member] | Private Placement [Member]</t>
  </si>
  <si>
    <t>Principal balance</t>
  </si>
  <si>
    <t>Number of common stock purchase</t>
  </si>
  <si>
    <t>Rhodes Note [Member] | Private Placement [Member]</t>
  </si>
  <si>
    <t>GlyEco Acquisition Corp. #1 [Member] | 2018 10% Related Party Unsecured Notes [Member]</t>
  </si>
  <si>
    <t>Commitments and Contingencies (Details)</t>
  </si>
  <si>
    <t>Total minimum lease payments</t>
  </si>
  <si>
    <t>Commitments and Contingencies (Details Narrative) - USD ($)</t>
  </si>
  <si>
    <t>Rent expense</t>
  </si>
  <si>
    <t>Litigation settlement amount</t>
  </si>
  <si>
    <t>Monthly rental payments</t>
  </si>
  <si>
    <t>Concentration of Credit Risk (Details Narrative)</t>
  </si>
  <si>
    <t>Dec. 31, 2018USD ($)Number</t>
  </si>
  <si>
    <t>Dec. 31, 2017USD ($)Number</t>
  </si>
  <si>
    <t>Cash uninsured | $</t>
  </si>
  <si>
    <t>More Than 10% Revenues [Member] | Customer Concentration Risk [Member]</t>
  </si>
  <si>
    <t>Numbers of customer</t>
  </si>
  <si>
    <t>Concentration Risk, Percentage</t>
  </si>
  <si>
    <t>29.00%</t>
  </si>
  <si>
    <t>56.00%</t>
  </si>
  <si>
    <t>More Than 10% Accounts Receivable [Member] | Customer Concentration Risk [Member]</t>
  </si>
  <si>
    <t>57.00%</t>
  </si>
  <si>
    <t>42.00%</t>
  </si>
  <si>
    <t>Capital Lease (Details) - USD ($)</t>
  </si>
  <si>
    <t>Total minimum payments required</t>
  </si>
  <si>
    <t>Less amount representing interest</t>
  </si>
  <si>
    <t>Present value of net minimum lease payments</t>
  </si>
  <si>
    <t>Capital Lease Obligations Noncurrent</t>
  </si>
  <si>
    <t>Equipment under capital lease</t>
  </si>
  <si>
    <t>Less: accumulated depreciation</t>
  </si>
  <si>
    <t>Net book value</t>
  </si>
  <si>
    <t>Capital Lease (Details Narrative) - USD ($)</t>
  </si>
  <si>
    <t>Jun. 13, 2018</t>
  </si>
  <si>
    <t>Mar. 15, 2018</t>
  </si>
  <si>
    <t>Apr. 13, 2017</t>
  </si>
  <si>
    <t>Sale of equip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17</v>
      </c>
    </row>
    <row r="16" spans="1:4">
      <c r="A16" s="4" t="s">
        <v>28</v>
      </c>
      <c r="B16" s="4" t="s">
        <v>29</v>
      </c>
    </row>
    <row r="17" spans="1:4">
      <c r="A17" s="4" t="s">
        <v>30</v>
      </c>
      <c r="B17" s="4" t="s">
        <v>17</v>
      </c>
    </row>
    <row r="18" spans="1:4">
      <c r="A18" s="4" t="s">
        <v>31</v>
      </c>
      <c r="B18" s="4" t="s">
        <v>17</v>
      </c>
    </row>
    <row r="19" spans="1:4">
      <c r="A19" s="4" t="s">
        <v>32</v>
      </c>
      <c r="D19" s="5" t="n">
        <v>6212978</v>
      </c>
    </row>
    <row r="20" spans="1:4">
      <c r="A20" s="4" t="s">
        <v>33</v>
      </c>
      <c r="C20" s="6" t="n">
        <v>1383731</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v>
      </c>
    </row>
    <row r="3" spans="1:2">
      <c r="A3" s="3" t="s">
        <v>200</v>
      </c>
    </row>
    <row r="4" spans="1:2">
      <c r="A4" s="4" t="s">
        <v>46</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37648</v>
      </c>
      <c r="C3" s="5" t="n">
        <v>111302</v>
      </c>
    </row>
    <row r="4" spans="1:3">
      <c r="A4" s="4" t="s">
        <v>42</v>
      </c>
      <c r="B4" s="4" t="s">
        <v>43</v>
      </c>
      <c r="C4" s="6" t="n">
        <v>6642</v>
      </c>
    </row>
    <row r="5" spans="1:3">
      <c r="A5" s="4" t="s">
        <v>44</v>
      </c>
      <c r="B5" s="6" t="n">
        <v>215336</v>
      </c>
      <c r="C5" s="6" t="n">
        <v>731439</v>
      </c>
    </row>
    <row r="6" spans="1:3">
      <c r="A6" s="4" t="s">
        <v>45</v>
      </c>
      <c r="B6" s="6" t="n">
        <v>137067</v>
      </c>
      <c r="C6" s="6" t="n">
        <v>336648</v>
      </c>
    </row>
    <row r="7" spans="1:3">
      <c r="A7" s="4" t="s">
        <v>46</v>
      </c>
      <c r="B7" s="6" t="n">
        <v>238895</v>
      </c>
      <c r="C7" s="6" t="n">
        <v>270409</v>
      </c>
    </row>
    <row r="8" spans="1:3">
      <c r="A8" s="4" t="s">
        <v>47</v>
      </c>
      <c r="B8" s="6" t="n">
        <v>1760100</v>
      </c>
      <c r="C8" s="6" t="n">
        <v>1132956</v>
      </c>
    </row>
    <row r="9" spans="1:3">
      <c r="A9" s="4" t="s">
        <v>48</v>
      </c>
      <c r="B9" s="6" t="n">
        <v>2589046</v>
      </c>
      <c r="C9" s="6" t="n">
        <v>2589396</v>
      </c>
    </row>
    <row r="10" spans="1:3">
      <c r="A10" s="4" t="s">
        <v>49</v>
      </c>
      <c r="B10" s="6" t="n">
        <v>2562618</v>
      </c>
      <c r="C10" s="6" t="n">
        <v>2478380</v>
      </c>
    </row>
    <row r="11" spans="1:3">
      <c r="A11" s="3" t="s">
        <v>50</v>
      </c>
    </row>
    <row r="12" spans="1:3">
      <c r="A12" s="4" t="s">
        <v>51</v>
      </c>
      <c r="B12" s="6" t="n">
        <v>49081</v>
      </c>
      <c r="C12" s="6" t="n">
        <v>396646</v>
      </c>
    </row>
    <row r="13" spans="1:3">
      <c r="A13" s="4" t="s">
        <v>52</v>
      </c>
      <c r="B13" s="6" t="n">
        <v>2937288</v>
      </c>
      <c r="C13" s="6" t="n">
        <v>2937288</v>
      </c>
    </row>
    <row r="14" spans="1:3">
      <c r="A14" s="4" t="s">
        <v>53</v>
      </c>
      <c r="B14" s="6" t="n">
        <v>1721000</v>
      </c>
      <c r="C14" s="6" t="n">
        <v>2146279</v>
      </c>
    </row>
    <row r="15" spans="1:3">
      <c r="A15" s="4" t="s">
        <v>54</v>
      </c>
      <c r="B15" s="4" t="s">
        <v>43</v>
      </c>
      <c r="C15" s="6" t="n">
        <v>2465045</v>
      </c>
    </row>
    <row r="16" spans="1:3">
      <c r="A16" s="4" t="s">
        <v>55</v>
      </c>
      <c r="B16" s="6" t="n">
        <v>4707369</v>
      </c>
      <c r="C16" s="6" t="n">
        <v>7945258</v>
      </c>
    </row>
    <row r="17" spans="1:3">
      <c r="A17" s="4" t="s">
        <v>56</v>
      </c>
      <c r="B17" s="6" t="n">
        <v>9859033</v>
      </c>
      <c r="C17" s="6" t="n">
        <v>13013034</v>
      </c>
    </row>
    <row r="18" spans="1:3">
      <c r="A18" s="3" t="s">
        <v>57</v>
      </c>
    </row>
    <row r="19" spans="1:3">
      <c r="A19" s="4" t="s">
        <v>58</v>
      </c>
      <c r="B19" s="6" t="n">
        <v>2845856</v>
      </c>
      <c r="C19" s="6" t="n">
        <v>2446693</v>
      </c>
    </row>
    <row r="20" spans="1:3">
      <c r="A20" s="4" t="s">
        <v>59</v>
      </c>
      <c r="B20" s="6" t="n">
        <v>274103</v>
      </c>
      <c r="C20" s="4" t="s">
        <v>43</v>
      </c>
    </row>
    <row r="21" spans="1:3">
      <c r="A21" s="4" t="s">
        <v>60</v>
      </c>
      <c r="B21" s="6" t="n">
        <v>815670</v>
      </c>
      <c r="C21" s="6" t="n">
        <v>1509755</v>
      </c>
    </row>
    <row r="22" spans="1:3">
      <c r="A22" s="4" t="s">
        <v>61</v>
      </c>
      <c r="B22" s="6" t="n">
        <v>2080071</v>
      </c>
      <c r="C22" s="6" t="n">
        <v>232267</v>
      </c>
    </row>
    <row r="23" spans="1:3">
      <c r="A23" s="4" t="s">
        <v>62</v>
      </c>
      <c r="B23" s="6" t="n">
        <v>494131</v>
      </c>
      <c r="C23" s="6" t="n">
        <v>377220</v>
      </c>
    </row>
    <row r="24" spans="1:3">
      <c r="A24" s="4" t="s">
        <v>63</v>
      </c>
      <c r="B24" s="6" t="n">
        <v>586019</v>
      </c>
      <c r="C24" s="6" t="n">
        <v>539980</v>
      </c>
    </row>
    <row r="25" spans="1:3">
      <c r="A25" s="4" t="s">
        <v>64</v>
      </c>
      <c r="B25" s="6" t="n">
        <v>7095850</v>
      </c>
      <c r="C25" s="6" t="n">
        <v>5105915</v>
      </c>
    </row>
    <row r="26" spans="1:3">
      <c r="A26" s="3" t="s">
        <v>65</v>
      </c>
    </row>
    <row r="27" spans="1:3">
      <c r="A27" s="4" t="s">
        <v>66</v>
      </c>
      <c r="B27" s="6" t="n">
        <v>2783744</v>
      </c>
      <c r="C27" s="6" t="n">
        <v>2779126</v>
      </c>
    </row>
    <row r="28" spans="1:3">
      <c r="A28" s="4" t="s">
        <v>67</v>
      </c>
      <c r="B28" s="6" t="n">
        <v>749992</v>
      </c>
      <c r="C28" s="6" t="n">
        <v>1085985</v>
      </c>
    </row>
    <row r="29" spans="1:3">
      <c r="A29" s="4" t="s">
        <v>68</v>
      </c>
      <c r="B29" s="4" t="s">
        <v>43</v>
      </c>
      <c r="C29" s="6" t="n">
        <v>174505</v>
      </c>
    </row>
    <row r="30" spans="1:3">
      <c r="A30" s="4" t="s">
        <v>69</v>
      </c>
      <c r="B30" s="6" t="n">
        <v>3533736</v>
      </c>
      <c r="C30" s="6" t="n">
        <v>4039616</v>
      </c>
    </row>
    <row r="31" spans="1:3">
      <c r="A31" s="4" t="s">
        <v>70</v>
      </c>
      <c r="B31" s="6" t="n">
        <v>10629586</v>
      </c>
      <c r="C31" s="6" t="n">
        <v>9145531</v>
      </c>
    </row>
    <row r="32" spans="1:3">
      <c r="A32" s="3" t="s">
        <v>71</v>
      </c>
    </row>
    <row r="33" spans="1:3">
      <c r="A33" s="4" t="s">
        <v>72</v>
      </c>
      <c r="B33" s="4" t="s">
        <v>43</v>
      </c>
      <c r="C33" s="4" t="s">
        <v>43</v>
      </c>
    </row>
    <row r="34" spans="1:3">
      <c r="A34" s="4" t="s">
        <v>73</v>
      </c>
      <c r="B34" s="6" t="n">
        <v>136</v>
      </c>
      <c r="C34" s="6" t="n">
        <v>132</v>
      </c>
    </row>
    <row r="35" spans="1:3">
      <c r="A35" s="4" t="s">
        <v>74</v>
      </c>
      <c r="B35" s="6" t="n">
        <v>46539845</v>
      </c>
      <c r="C35" s="6" t="n">
        <v>45863969</v>
      </c>
    </row>
    <row r="36" spans="1:3">
      <c r="A36" s="4" t="s">
        <v>75</v>
      </c>
      <c r="B36" s="6" t="n">
        <v>-47310534</v>
      </c>
      <c r="C36" s="6" t="n">
        <v>-41996598</v>
      </c>
    </row>
    <row r="37" spans="1:3">
      <c r="A37" s="4" t="s">
        <v>76</v>
      </c>
      <c r="B37" s="6" t="n">
        <v>-770553</v>
      </c>
      <c r="C37" s="6" t="n">
        <v>3867503</v>
      </c>
    </row>
    <row r="38" spans="1:3">
      <c r="A38" s="4" t="s">
        <v>77</v>
      </c>
      <c r="B38" s="5" t="n">
        <v>9859033</v>
      </c>
      <c r="C38" s="5" t="n">
        <v>13013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5</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46</v>
      </c>
      <c r="B12" s="4" t="s">
        <v>256</v>
      </c>
    </row>
    <row r="13" spans="1:2">
      <c r="A13" s="4" t="s">
        <v>257</v>
      </c>
      <c r="B13" s="4" t="s">
        <v>258</v>
      </c>
    </row>
    <row r="14" spans="1:2">
      <c r="A14" s="4" t="s">
        <v>205</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08</v>
      </c>
      <c r="B19" s="4" t="s">
        <v>268</v>
      </c>
    </row>
    <row r="20" spans="1:2">
      <c r="A20" s="4" t="s">
        <v>269</v>
      </c>
      <c r="B20" s="4" t="s">
        <v>270</v>
      </c>
    </row>
    <row r="21" spans="1:2">
      <c r="A21" s="4" t="s">
        <v>271</v>
      </c>
      <c r="B21" s="4" t="s">
        <v>272</v>
      </c>
    </row>
    <row r="22" spans="1:2">
      <c r="A22" s="4" t="s">
        <v>273</v>
      </c>
      <c r="B22"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19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19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00</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0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9</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9</v>
      </c>
    </row>
    <row r="2" spans="1:3">
      <c r="A2" s="3" t="s">
        <v>79</v>
      </c>
    </row>
    <row r="3" spans="1:3">
      <c r="A3" s="4" t="s">
        <v>80</v>
      </c>
      <c r="B3" s="6" t="n">
        <v>40000000</v>
      </c>
      <c r="C3" s="6" t="n">
        <v>40000000</v>
      </c>
    </row>
    <row r="4" spans="1:3">
      <c r="A4" s="4" t="s">
        <v>81</v>
      </c>
      <c r="B4" s="7" t="n">
        <v>0.0001</v>
      </c>
      <c r="C4" s="7" t="n">
        <v>0.0001</v>
      </c>
    </row>
    <row r="5" spans="1:3">
      <c r="A5" s="4" t="s">
        <v>82</v>
      </c>
      <c r="B5" s="6" t="n">
        <v>0</v>
      </c>
      <c r="C5" s="6" t="n">
        <v>0</v>
      </c>
    </row>
    <row r="6" spans="1:3">
      <c r="A6" s="4" t="s">
        <v>83</v>
      </c>
      <c r="B6" s="6" t="n">
        <v>0</v>
      </c>
      <c r="C6" s="6" t="n">
        <v>0</v>
      </c>
    </row>
    <row r="7" spans="1:3">
      <c r="A7" s="4" t="s">
        <v>84</v>
      </c>
      <c r="B7" s="6" t="n">
        <v>300000000</v>
      </c>
      <c r="C7" s="6" t="n">
        <v>300000000</v>
      </c>
    </row>
    <row r="8" spans="1:3">
      <c r="A8" s="4" t="s">
        <v>85</v>
      </c>
      <c r="B8" s="7" t="n">
        <v>0.0001</v>
      </c>
      <c r="C8" s="7" t="n">
        <v>0.0001</v>
      </c>
    </row>
    <row r="9" spans="1:3">
      <c r="A9" s="4" t="s">
        <v>86</v>
      </c>
      <c r="B9" s="6" t="n">
        <v>1358597</v>
      </c>
      <c r="C9" s="6" t="n">
        <v>1322264</v>
      </c>
    </row>
    <row r="10" spans="1:3">
      <c r="A10" s="4" t="s">
        <v>87</v>
      </c>
      <c r="B10" s="6" t="n">
        <v>1358597</v>
      </c>
      <c r="C10" s="6" t="n">
        <v>13222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71</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18</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2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225</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28</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34</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326</v>
      </c>
      <c r="B1" s="2" t="s">
        <v>327</v>
      </c>
      <c r="C1" s="2" t="s">
        <v>2</v>
      </c>
      <c r="D1" s="2" t="s">
        <v>39</v>
      </c>
      <c r="E1" s="2" t="s">
        <v>328</v>
      </c>
      <c r="F1" s="2" t="s">
        <v>329</v>
      </c>
    </row>
    <row r="2" spans="1:6">
      <c r="A2" s="4" t="s">
        <v>330</v>
      </c>
      <c r="B2" s="4" t="s">
        <v>331</v>
      </c>
    </row>
    <row r="3" spans="1:6">
      <c r="A3" s="4" t="s">
        <v>332</v>
      </c>
      <c r="B3" s="4" t="s">
        <v>333</v>
      </c>
    </row>
    <row r="4" spans="1:6">
      <c r="A4" s="4" t="s">
        <v>334</v>
      </c>
      <c r="B4" s="4" t="s">
        <v>335</v>
      </c>
    </row>
    <row r="5" spans="1:6">
      <c r="A5" s="4" t="s">
        <v>75</v>
      </c>
      <c r="C5" s="5" t="n">
        <v>-47310534</v>
      </c>
      <c r="D5" s="5" t="n">
        <v>-41996598</v>
      </c>
    </row>
    <row r="6" spans="1:6">
      <c r="A6" s="4" t="s">
        <v>336</v>
      </c>
    </row>
    <row r="7" spans="1:6">
      <c r="A7" s="4" t="s">
        <v>337</v>
      </c>
      <c r="C7" s="4" t="s">
        <v>338</v>
      </c>
      <c r="D7" s="4" t="s">
        <v>339</v>
      </c>
      <c r="E7" s="4" t="s">
        <v>340</v>
      </c>
      <c r="F7" s="4" t="s">
        <v>3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46"/>
  </cols>
  <sheetData>
    <row r="1" spans="1:2">
      <c r="A1" s="1" t="s">
        <v>342</v>
      </c>
      <c r="B1" s="2" t="s">
        <v>1</v>
      </c>
    </row>
    <row r="2" spans="1:2">
      <c r="B2" s="2" t="s">
        <v>2</v>
      </c>
    </row>
    <row r="3" spans="1:2">
      <c r="A3" s="4" t="s">
        <v>343</v>
      </c>
    </row>
    <row r="4" spans="1:2">
      <c r="A4" s="4" t="s">
        <v>344</v>
      </c>
      <c r="B4" s="4" t="s">
        <v>345</v>
      </c>
    </row>
    <row r="5" spans="1:2">
      <c r="A5" s="4" t="s">
        <v>346</v>
      </c>
    </row>
    <row r="6" spans="1:2">
      <c r="A6" s="4" t="s">
        <v>344</v>
      </c>
      <c r="B6" s="4" t="s">
        <v>347</v>
      </c>
    </row>
    <row r="7" spans="1:2">
      <c r="A7" s="4" t="s">
        <v>348</v>
      </c>
    </row>
    <row r="8" spans="1:2">
      <c r="A8" s="4" t="s">
        <v>344</v>
      </c>
      <c r="B8" s="4" t="s">
        <v>349</v>
      </c>
    </row>
    <row r="9" spans="1:2">
      <c r="A9" s="4" t="s">
        <v>350</v>
      </c>
      <c r="B9"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9</v>
      </c>
    </row>
    <row r="3" spans="1:3">
      <c r="A3" s="3" t="s">
        <v>195</v>
      </c>
    </row>
    <row r="4" spans="1:3">
      <c r="A4" s="4" t="s">
        <v>353</v>
      </c>
      <c r="B4" s="5" t="n">
        <v>-1503113</v>
      </c>
      <c r="C4" s="5" t="n">
        <v>-1745023</v>
      </c>
    </row>
    <row r="5" spans="1:3">
      <c r="A5" s="4" t="s">
        <v>146</v>
      </c>
      <c r="B5" s="6" t="n">
        <v>687443</v>
      </c>
      <c r="C5" s="6" t="n">
        <v>241910</v>
      </c>
    </row>
    <row r="6" spans="1:3">
      <c r="A6" s="4" t="s">
        <v>354</v>
      </c>
      <c r="B6" s="5" t="n">
        <v>-815670</v>
      </c>
      <c r="C6" s="5" t="n">
        <v>-15031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9</v>
      </c>
    </row>
    <row r="3" spans="1:3">
      <c r="A3" s="3" t="s">
        <v>89</v>
      </c>
    </row>
    <row r="4" spans="1:3">
      <c r="A4" s="4" t="s">
        <v>90</v>
      </c>
      <c r="B4" s="5" t="n">
        <v>6457484</v>
      </c>
      <c r="C4" s="5" t="n">
        <v>5806907</v>
      </c>
    </row>
    <row r="5" spans="1:3">
      <c r="A5" s="4" t="s">
        <v>91</v>
      </c>
      <c r="B5" s="6" t="n">
        <v>5172305</v>
      </c>
      <c r="C5" s="6" t="n">
        <v>4921741</v>
      </c>
    </row>
    <row r="6" spans="1:3">
      <c r="A6" s="4" t="s">
        <v>92</v>
      </c>
      <c r="B6" s="6" t="n">
        <v>1285179</v>
      </c>
      <c r="C6" s="6" t="n">
        <v>885166</v>
      </c>
    </row>
    <row r="7" spans="1:3">
      <c r="A7" s="3" t="s">
        <v>93</v>
      </c>
    </row>
    <row r="8" spans="1:3">
      <c r="A8" s="4" t="s">
        <v>94</v>
      </c>
      <c r="B8" s="6" t="n">
        <v>94292</v>
      </c>
      <c r="C8" s="6" t="n">
        <v>415516</v>
      </c>
    </row>
    <row r="9" spans="1:3">
      <c r="A9" s="4" t="s">
        <v>95</v>
      </c>
      <c r="B9" s="6" t="n">
        <v>376500</v>
      </c>
      <c r="C9" s="6" t="n">
        <v>523613</v>
      </c>
    </row>
    <row r="10" spans="1:3">
      <c r="A10" s="4" t="s">
        <v>96</v>
      </c>
      <c r="B10" s="6" t="n">
        <v>1931371</v>
      </c>
      <c r="C10" s="6" t="n">
        <v>1617168</v>
      </c>
    </row>
    <row r="11" spans="1:3">
      <c r="A11" s="4" t="s">
        <v>97</v>
      </c>
      <c r="B11" s="6" t="n">
        <v>874728</v>
      </c>
      <c r="C11" s="6" t="n">
        <v>795835</v>
      </c>
    </row>
    <row r="12" spans="1:3">
      <c r="A12" s="4" t="s">
        <v>98</v>
      </c>
      <c r="B12" s="4" t="s">
        <v>43</v>
      </c>
      <c r="C12" s="6" t="n">
        <v>780000</v>
      </c>
    </row>
    <row r="13" spans="1:3">
      <c r="A13" s="4" t="s">
        <v>99</v>
      </c>
      <c r="B13" s="6" t="n">
        <v>669248</v>
      </c>
      <c r="C13" s="6" t="n">
        <v>1022650</v>
      </c>
    </row>
    <row r="14" spans="1:3">
      <c r="A14" s="4" t="s">
        <v>100</v>
      </c>
      <c r="B14" s="6" t="n">
        <v>3946139</v>
      </c>
      <c r="C14" s="6" t="n">
        <v>5154782</v>
      </c>
    </row>
    <row r="15" spans="1:3">
      <c r="A15" s="4" t="s">
        <v>101</v>
      </c>
      <c r="B15" s="6" t="n">
        <v>-2660960</v>
      </c>
      <c r="C15" s="6" t="n">
        <v>-4269616</v>
      </c>
    </row>
    <row r="16" spans="1:3">
      <c r="A16" s="3" t="s">
        <v>102</v>
      </c>
    </row>
    <row r="17" spans="1:3">
      <c r="A17" s="4" t="s">
        <v>103</v>
      </c>
      <c r="B17" s="4" t="s">
        <v>43</v>
      </c>
      <c r="C17" s="6" t="n">
        <v>146564</v>
      </c>
    </row>
    <row r="18" spans="1:3">
      <c r="A18" s="4" t="s">
        <v>104</v>
      </c>
      <c r="B18" s="6" t="n">
        <v>778360</v>
      </c>
      <c r="C18" s="6" t="n">
        <v>662052</v>
      </c>
    </row>
    <row r="19" spans="1:3">
      <c r="A19" s="4" t="s">
        <v>105</v>
      </c>
      <c r="B19" s="6" t="n">
        <v>778360</v>
      </c>
      <c r="C19" s="6" t="n">
        <v>808616</v>
      </c>
    </row>
    <row r="20" spans="1:3">
      <c r="A20" s="4" t="s">
        <v>106</v>
      </c>
      <c r="B20" s="6" t="n">
        <v>-3439320</v>
      </c>
      <c r="C20" s="6" t="n">
        <v>-5078232</v>
      </c>
    </row>
    <row r="21" spans="1:3">
      <c r="A21" s="4" t="s">
        <v>107</v>
      </c>
      <c r="B21" s="6" t="n">
        <v>13106</v>
      </c>
      <c r="C21" s="6" t="n">
        <v>49</v>
      </c>
    </row>
    <row r="22" spans="1:3">
      <c r="A22" s="4" t="s">
        <v>108</v>
      </c>
      <c r="B22" s="6" t="n">
        <v>-3452426</v>
      </c>
      <c r="C22" s="6" t="n">
        <v>-5078281</v>
      </c>
    </row>
    <row r="23" spans="1:3">
      <c r="A23" s="4" t="s">
        <v>109</v>
      </c>
      <c r="B23" s="6" t="n">
        <v>-1861510</v>
      </c>
      <c r="C23" s="6" t="n">
        <v>-103254</v>
      </c>
    </row>
    <row r="24" spans="1:3">
      <c r="A24" s="4" t="s">
        <v>110</v>
      </c>
      <c r="B24" s="5" t="n">
        <v>-5313936</v>
      </c>
      <c r="C24" s="5" t="n">
        <v>-5181535</v>
      </c>
    </row>
    <row r="25" spans="1:3">
      <c r="A25" s="4" t="s">
        <v>111</v>
      </c>
      <c r="B25" s="8" t="n">
        <v>-2.58</v>
      </c>
      <c r="C25" s="8" t="n">
        <v>-4.46</v>
      </c>
    </row>
    <row r="26" spans="1:3">
      <c r="A26" s="4" t="s">
        <v>112</v>
      </c>
      <c r="B26" s="9" t="n">
        <v>-1.39</v>
      </c>
      <c r="C26" s="9" t="n">
        <v>-0.09</v>
      </c>
    </row>
    <row r="27" spans="1:3">
      <c r="A27" s="4" t="s">
        <v>113</v>
      </c>
      <c r="B27" s="8" t="n">
        <v>-3.97</v>
      </c>
      <c r="C27" s="8" t="n">
        <v>-4.55</v>
      </c>
    </row>
    <row r="28" spans="1:3">
      <c r="A28" s="4" t="s">
        <v>114</v>
      </c>
      <c r="B28" s="6" t="n">
        <v>1339238</v>
      </c>
      <c r="C28" s="6" t="n">
        <v>11376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3"/>
    <col customWidth="1" max="3" min="3" width="27"/>
  </cols>
  <sheetData>
    <row r="1" spans="1:3">
      <c r="A1" s="1" t="s">
        <v>355</v>
      </c>
      <c r="B1" s="2" t="s">
        <v>1</v>
      </c>
    </row>
    <row r="2" spans="1:3">
      <c r="B2" s="2" t="s">
        <v>356</v>
      </c>
      <c r="C2" s="2" t="s">
        <v>357</v>
      </c>
    </row>
    <row r="3" spans="1:3">
      <c r="A3" s="4" t="s">
        <v>358</v>
      </c>
      <c r="B3" s="6" t="n">
        <v>1</v>
      </c>
    </row>
    <row r="4" spans="1:3">
      <c r="A4" s="4" t="s">
        <v>359</v>
      </c>
      <c r="B4" s="5" t="n">
        <v>6427</v>
      </c>
      <c r="C4" s="5" t="n">
        <v>103027</v>
      </c>
    </row>
    <row r="5" spans="1:3">
      <c r="A5" s="4" t="s">
        <v>360</v>
      </c>
      <c r="B5" s="6" t="n">
        <v>130898</v>
      </c>
      <c r="C5" s="6" t="n">
        <v>69586</v>
      </c>
    </row>
    <row r="6" spans="1:3">
      <c r="A6" s="4" t="s">
        <v>361</v>
      </c>
      <c r="B6" s="5" t="n">
        <v>0</v>
      </c>
      <c r="C6" s="5" t="n">
        <v>0</v>
      </c>
    </row>
    <row r="7" spans="1:3">
      <c r="A7" s="4" t="s">
        <v>362</v>
      </c>
      <c r="B7" s="5" t="n">
        <v>687443</v>
      </c>
      <c r="C7" s="5" t="n">
        <v>241910</v>
      </c>
    </row>
    <row r="8" spans="1:3">
      <c r="A8" s="4" t="s">
        <v>363</v>
      </c>
    </row>
    <row r="9" spans="1:3">
      <c r="A9" s="4" t="s">
        <v>360</v>
      </c>
      <c r="B9" s="6" t="n">
        <v>104957</v>
      </c>
      <c r="C9" s="6" t="n">
        <v>42485</v>
      </c>
    </row>
    <row r="10" spans="1:3">
      <c r="A10" s="4" t="s">
        <v>364</v>
      </c>
    </row>
    <row r="11" spans="1:3">
      <c r="A11" s="4" t="s">
        <v>360</v>
      </c>
      <c r="B11" s="6" t="n">
        <v>25941</v>
      </c>
      <c r="C11" s="6" t="n">
        <v>271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65</v>
      </c>
      <c r="B1" s="2" t="s">
        <v>1</v>
      </c>
    </row>
    <row r="2" spans="1:3">
      <c r="B2" s="2" t="s">
        <v>2</v>
      </c>
      <c r="C2" s="2" t="s">
        <v>39</v>
      </c>
    </row>
    <row r="3" spans="1:3">
      <c r="A3" s="4" t="s">
        <v>366</v>
      </c>
      <c r="B3" s="5" t="n">
        <v>6457484</v>
      </c>
      <c r="C3" s="5" t="n">
        <v>5806907</v>
      </c>
    </row>
    <row r="4" spans="1:3">
      <c r="A4" s="4" t="s">
        <v>367</v>
      </c>
    </row>
    <row r="5" spans="1:3">
      <c r="A5" s="4" t="s">
        <v>366</v>
      </c>
      <c r="B5" s="6" t="n">
        <v>4829287</v>
      </c>
    </row>
    <row r="6" spans="1:3">
      <c r="A6" s="4" t="s">
        <v>368</v>
      </c>
    </row>
    <row r="7" spans="1:3">
      <c r="A7" s="4" t="s">
        <v>366</v>
      </c>
      <c r="B7" s="6" t="n">
        <v>1579643</v>
      </c>
    </row>
    <row r="8" spans="1:3">
      <c r="A8" s="4" t="s">
        <v>369</v>
      </c>
    </row>
    <row r="9" spans="1:3">
      <c r="A9" s="4" t="s">
        <v>366</v>
      </c>
      <c r="B9" s="6" t="n">
        <v>26472</v>
      </c>
    </row>
    <row r="10" spans="1:3">
      <c r="A10" s="4" t="s">
        <v>370</v>
      </c>
    </row>
    <row r="11" spans="1:3">
      <c r="A11" s="4" t="s">
        <v>366</v>
      </c>
      <c r="B11" s="6" t="n">
        <v>16112</v>
      </c>
    </row>
    <row r="12" spans="1:3">
      <c r="A12" s="4" t="s">
        <v>371</v>
      </c>
    </row>
    <row r="13" spans="1:3">
      <c r="A13" s="4" t="s">
        <v>366</v>
      </c>
      <c r="B13" s="6" t="n">
        <v>3317</v>
      </c>
    </row>
    <row r="14" spans="1:3">
      <c r="A14" s="4" t="s">
        <v>372</v>
      </c>
    </row>
    <row r="15" spans="1:3">
      <c r="A15" s="4" t="s">
        <v>366</v>
      </c>
      <c r="B15" s="6" t="n">
        <v>2653</v>
      </c>
    </row>
    <row r="16" spans="1:3">
      <c r="A16" s="4" t="s">
        <v>373</v>
      </c>
    </row>
    <row r="17" spans="1:3">
      <c r="A17" s="4" t="s">
        <v>366</v>
      </c>
      <c r="B17" s="6" t="n">
        <v>59385</v>
      </c>
    </row>
    <row r="18" spans="1:3">
      <c r="A18" s="4" t="s">
        <v>374</v>
      </c>
    </row>
    <row r="19" spans="1:3">
      <c r="A19" s="4" t="s">
        <v>366</v>
      </c>
      <c r="B19" s="6" t="n">
        <v>3836415</v>
      </c>
    </row>
    <row r="20" spans="1:3">
      <c r="A20" s="4" t="s">
        <v>375</v>
      </c>
    </row>
    <row r="21" spans="1:3">
      <c r="A21" s="4" t="s">
        <v>366</v>
      </c>
      <c r="B21" s="5" t="n">
        <v>25616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76</v>
      </c>
      <c r="B1" s="2" t="s">
        <v>2</v>
      </c>
      <c r="C1" s="2" t="s">
        <v>39</v>
      </c>
    </row>
    <row r="2" spans="1:3">
      <c r="A2" s="3" t="s">
        <v>198</v>
      </c>
    </row>
    <row r="3" spans="1:3">
      <c r="A3" s="4" t="s">
        <v>377</v>
      </c>
      <c r="B3" s="5" t="n">
        <v>0</v>
      </c>
      <c r="C3"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78</v>
      </c>
      <c r="B1" s="2" t="s">
        <v>2</v>
      </c>
      <c r="C1" s="2" t="s">
        <v>39</v>
      </c>
    </row>
    <row r="2" spans="1:3">
      <c r="A2" s="3" t="s">
        <v>200</v>
      </c>
    </row>
    <row r="3" spans="1:3">
      <c r="A3" s="4" t="s">
        <v>379</v>
      </c>
      <c r="B3" s="5" t="n">
        <v>157031</v>
      </c>
      <c r="C3" s="5" t="n">
        <v>119906</v>
      </c>
    </row>
    <row r="4" spans="1:3">
      <c r="A4" s="4" t="s">
        <v>380</v>
      </c>
      <c r="B4" s="4" t="s">
        <v>43</v>
      </c>
      <c r="C4" s="4" t="s">
        <v>43</v>
      </c>
    </row>
    <row r="5" spans="1:3">
      <c r="A5" s="4" t="s">
        <v>381</v>
      </c>
      <c r="B5" s="6" t="n">
        <v>81864</v>
      </c>
      <c r="C5" s="6" t="n">
        <v>150503</v>
      </c>
    </row>
    <row r="6" spans="1:3">
      <c r="A6" s="4" t="s">
        <v>382</v>
      </c>
      <c r="B6" s="5" t="n">
        <v>238895</v>
      </c>
      <c r="C6" s="5" t="n">
        <v>2704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3</v>
      </c>
      <c r="B1" s="2" t="s">
        <v>2</v>
      </c>
      <c r="C1" s="2" t="s">
        <v>39</v>
      </c>
    </row>
    <row r="2" spans="1:3">
      <c r="A2" s="4" t="s">
        <v>384</v>
      </c>
      <c r="B2" s="5" t="n">
        <v>-522160</v>
      </c>
      <c r="C2" s="5" t="n">
        <v>-225121</v>
      </c>
    </row>
    <row r="3" spans="1:3">
      <c r="A3" s="4" t="s">
        <v>385</v>
      </c>
      <c r="B3" s="6" t="n">
        <v>2478140</v>
      </c>
      <c r="C3" s="6" t="n">
        <v>2345307</v>
      </c>
    </row>
    <row r="4" spans="1:3">
      <c r="A4" s="4" t="s">
        <v>386</v>
      </c>
      <c r="B4" s="6" t="n">
        <v>84478</v>
      </c>
      <c r="C4" s="6" t="n">
        <v>133073</v>
      </c>
    </row>
    <row r="5" spans="1:3">
      <c r="A5" s="4" t="s">
        <v>387</v>
      </c>
      <c r="B5" s="6" t="n">
        <v>2562618</v>
      </c>
      <c r="C5" s="6" t="n">
        <v>2478380</v>
      </c>
    </row>
    <row r="6" spans="1:3">
      <c r="A6" s="4" t="s">
        <v>388</v>
      </c>
    </row>
    <row r="7" spans="1:3">
      <c r="A7" s="4" t="s">
        <v>385</v>
      </c>
      <c r="B7" s="6" t="n">
        <v>2694528</v>
      </c>
      <c r="C7" s="6" t="n">
        <v>2353778</v>
      </c>
    </row>
    <row r="8" spans="1:3">
      <c r="A8" s="4" t="s">
        <v>348</v>
      </c>
    </row>
    <row r="9" spans="1:3">
      <c r="A9" s="4" t="s">
        <v>385</v>
      </c>
      <c r="B9" s="5" t="n">
        <v>305772</v>
      </c>
      <c r="C9" s="5" t="n">
        <v>2166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89</v>
      </c>
      <c r="B1" s="2" t="s">
        <v>1</v>
      </c>
    </row>
    <row r="2" spans="1:3">
      <c r="B2" s="2" t="s">
        <v>2</v>
      </c>
      <c r="C2" s="2" t="s">
        <v>39</v>
      </c>
    </row>
    <row r="3" spans="1:3">
      <c r="A3" s="3" t="s">
        <v>203</v>
      </c>
    </row>
    <row r="4" spans="1:3">
      <c r="A4" s="4" t="s">
        <v>390</v>
      </c>
      <c r="B4" s="5" t="n">
        <v>293954</v>
      </c>
      <c r="C4" s="5" t="n">
        <v>2063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91</v>
      </c>
      <c r="B1" s="2" t="s">
        <v>1</v>
      </c>
    </row>
    <row r="2" spans="1:3">
      <c r="B2" s="2" t="s">
        <v>2</v>
      </c>
      <c r="C2" s="2" t="s">
        <v>39</v>
      </c>
    </row>
    <row r="3" spans="1:3">
      <c r="A3" s="3" t="s">
        <v>392</v>
      </c>
    </row>
    <row r="4" spans="1:3">
      <c r="A4" s="4" t="s">
        <v>393</v>
      </c>
      <c r="B4" s="5" t="n">
        <v>2575000</v>
      </c>
      <c r="C4" s="5" t="n">
        <v>2575000</v>
      </c>
    </row>
    <row r="5" spans="1:3">
      <c r="A5" s="4" t="s">
        <v>394</v>
      </c>
      <c r="B5" s="6" t="n">
        <v>-854000</v>
      </c>
      <c r="C5" s="6" t="n">
        <v>-428721</v>
      </c>
    </row>
    <row r="6" spans="1:3">
      <c r="A6" s="4" t="s">
        <v>395</v>
      </c>
      <c r="B6" s="6" t="n">
        <v>1721000</v>
      </c>
      <c r="C6" s="6" t="n">
        <v>2146279</v>
      </c>
    </row>
    <row r="7" spans="1:3">
      <c r="A7" s="3" t="s">
        <v>52</v>
      </c>
    </row>
    <row r="8" spans="1:3">
      <c r="A8" s="4" t="s">
        <v>393</v>
      </c>
      <c r="B8" s="6" t="n">
        <v>2937288</v>
      </c>
      <c r="C8" s="6" t="n">
        <v>2937288</v>
      </c>
    </row>
    <row r="9" spans="1:3">
      <c r="A9" s="4" t="s">
        <v>394</v>
      </c>
      <c r="B9" s="4" t="s">
        <v>43</v>
      </c>
      <c r="C9" s="4" t="s">
        <v>43</v>
      </c>
    </row>
    <row r="10" spans="1:3">
      <c r="A10" s="4" t="s">
        <v>395</v>
      </c>
      <c r="B10" s="6" t="n">
        <v>2937288</v>
      </c>
      <c r="C10" s="5" t="n">
        <v>2937288</v>
      </c>
    </row>
    <row r="11" spans="1:3">
      <c r="A11" s="4" t="s">
        <v>396</v>
      </c>
    </row>
    <row r="12" spans="1:3">
      <c r="A12" s="3" t="s">
        <v>392</v>
      </c>
    </row>
    <row r="13" spans="1:3">
      <c r="A13" s="4" t="s">
        <v>397</v>
      </c>
      <c r="C13" s="4" t="s">
        <v>349</v>
      </c>
    </row>
    <row r="14" spans="1:3">
      <c r="A14" s="4" t="s">
        <v>393</v>
      </c>
      <c r="B14" s="6" t="n">
        <v>881000</v>
      </c>
      <c r="C14" s="5" t="n">
        <v>881000</v>
      </c>
    </row>
    <row r="15" spans="1:3">
      <c r="A15" s="4" t="s">
        <v>394</v>
      </c>
      <c r="B15" s="6" t="n">
        <v>-352400</v>
      </c>
      <c r="C15" s="6" t="n">
        <v>177921</v>
      </c>
    </row>
    <row r="16" spans="1:3">
      <c r="A16" s="4" t="s">
        <v>395</v>
      </c>
      <c r="B16" s="6" t="n">
        <v>528600</v>
      </c>
      <c r="C16" s="5" t="n">
        <v>703079</v>
      </c>
    </row>
    <row r="17" spans="1:3">
      <c r="A17" s="4" t="s">
        <v>398</v>
      </c>
    </row>
    <row r="18" spans="1:3">
      <c r="A18" s="3" t="s">
        <v>392</v>
      </c>
    </row>
    <row r="19" spans="1:3">
      <c r="A19" s="4" t="s">
        <v>397</v>
      </c>
      <c r="C19" s="4" t="s">
        <v>349</v>
      </c>
    </row>
    <row r="20" spans="1:3">
      <c r="A20" s="4" t="s">
        <v>393</v>
      </c>
      <c r="B20" s="6" t="n">
        <v>814000</v>
      </c>
      <c r="C20" s="5" t="n">
        <v>814000</v>
      </c>
    </row>
    <row r="21" spans="1:3">
      <c r="A21" s="4" t="s">
        <v>394</v>
      </c>
      <c r="B21" s="6" t="n">
        <v>-325600</v>
      </c>
      <c r="C21" s="6" t="n">
        <v>-162800</v>
      </c>
    </row>
    <row r="22" spans="1:3">
      <c r="A22" s="4" t="s">
        <v>395</v>
      </c>
      <c r="B22" s="6" t="n">
        <v>488400</v>
      </c>
      <c r="C22" s="5" t="n">
        <v>651200</v>
      </c>
    </row>
    <row r="23" spans="1:3">
      <c r="A23" s="4" t="s">
        <v>399</v>
      </c>
    </row>
    <row r="24" spans="1:3">
      <c r="A24" s="3" t="s">
        <v>392</v>
      </c>
    </row>
    <row r="25" spans="1:3">
      <c r="A25" s="4" t="s">
        <v>397</v>
      </c>
      <c r="C25" s="4" t="s">
        <v>400</v>
      </c>
    </row>
    <row r="26" spans="1:3">
      <c r="A26" s="4" t="s">
        <v>393</v>
      </c>
      <c r="B26" s="6" t="n">
        <v>880000</v>
      </c>
      <c r="C26" s="5" t="n">
        <v>880000</v>
      </c>
    </row>
    <row r="27" spans="1:3">
      <c r="A27" s="4" t="s">
        <v>394</v>
      </c>
      <c r="B27" s="6" t="n">
        <v>-176000</v>
      </c>
      <c r="C27" s="6" t="n">
        <v>-88000</v>
      </c>
    </row>
    <row r="28" spans="1:3">
      <c r="A28" s="4" t="s">
        <v>395</v>
      </c>
      <c r="B28" s="5" t="n">
        <v>704000</v>
      </c>
      <c r="C28" s="5" t="n">
        <v>79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1</v>
      </c>
      <c r="B1" s="2" t="s">
        <v>2</v>
      </c>
      <c r="C1" s="2" t="s">
        <v>39</v>
      </c>
    </row>
    <row r="2" spans="1:3">
      <c r="A2" s="3" t="s">
        <v>206</v>
      </c>
    </row>
    <row r="3" spans="1:3">
      <c r="A3" s="4" t="s">
        <v>402</v>
      </c>
      <c r="B3" s="5" t="n">
        <v>427000</v>
      </c>
    </row>
    <row r="4" spans="1:3">
      <c r="A4" s="4" t="s">
        <v>403</v>
      </c>
      <c r="B4" s="6" t="n">
        <v>427000</v>
      </c>
    </row>
    <row r="5" spans="1:3">
      <c r="A5" s="4" t="s">
        <v>404</v>
      </c>
      <c r="B5" s="6" t="n">
        <v>427000</v>
      </c>
    </row>
    <row r="6" spans="1:3">
      <c r="A6" s="4" t="s">
        <v>405</v>
      </c>
      <c r="B6" s="6" t="n">
        <v>88000</v>
      </c>
    </row>
    <row r="7" spans="1:3">
      <c r="A7" s="4" t="s">
        <v>406</v>
      </c>
      <c r="B7" s="6" t="n">
        <v>88000</v>
      </c>
    </row>
    <row r="8" spans="1:3">
      <c r="A8" s="4" t="s">
        <v>407</v>
      </c>
      <c r="B8" s="6" t="n">
        <v>264000</v>
      </c>
    </row>
    <row r="9" spans="1:3">
      <c r="A9" s="4" t="s">
        <v>119</v>
      </c>
      <c r="B9" s="5" t="n">
        <v>1721000</v>
      </c>
      <c r="C9" s="5" t="n">
        <v>21462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08</v>
      </c>
      <c r="B1" s="2" t="s">
        <v>1</v>
      </c>
    </row>
    <row r="2" spans="1:3">
      <c r="B2" s="2" t="s">
        <v>2</v>
      </c>
      <c r="C2" s="2" t="s">
        <v>39</v>
      </c>
    </row>
    <row r="3" spans="1:3">
      <c r="A3" s="4" t="s">
        <v>409</v>
      </c>
      <c r="B3" s="5" t="n">
        <v>854000</v>
      </c>
      <c r="C3" s="5" t="n">
        <v>428721</v>
      </c>
    </row>
    <row r="4" spans="1:3">
      <c r="A4" s="4" t="s">
        <v>410</v>
      </c>
    </row>
    <row r="5" spans="1:3">
      <c r="A5" s="4" t="s">
        <v>409</v>
      </c>
      <c r="B5" s="5" t="n">
        <v>425279</v>
      </c>
      <c r="C5" s="5" t="n">
        <v>4287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11</v>
      </c>
      <c r="B1" s="2" t="s">
        <v>1</v>
      </c>
    </row>
    <row r="2" spans="1:3">
      <c r="B2" s="2" t="s">
        <v>2</v>
      </c>
      <c r="C2" s="2" t="s">
        <v>39</v>
      </c>
    </row>
    <row r="3" spans="1:3">
      <c r="A3" s="3" t="s">
        <v>412</v>
      </c>
    </row>
    <row r="4" spans="1:3">
      <c r="A4" s="4" t="s">
        <v>413</v>
      </c>
      <c r="B4" s="4" t="s">
        <v>43</v>
      </c>
      <c r="C4" s="4" t="s">
        <v>43</v>
      </c>
    </row>
    <row r="5" spans="1:3">
      <c r="A5" s="4" t="s">
        <v>414</v>
      </c>
      <c r="B5" s="6" t="n">
        <v>13106</v>
      </c>
      <c r="C5" s="6" t="n">
        <v>49</v>
      </c>
    </row>
    <row r="6" spans="1:3">
      <c r="A6" s="4" t="s">
        <v>415</v>
      </c>
      <c r="B6" s="6" t="n">
        <v>13106</v>
      </c>
      <c r="C6" s="6" t="n">
        <v>49</v>
      </c>
    </row>
    <row r="7" spans="1:3">
      <c r="A7" s="3" t="s">
        <v>416</v>
      </c>
    </row>
    <row r="8" spans="1:3">
      <c r="A8" s="4" t="s">
        <v>413</v>
      </c>
      <c r="B8" s="4" t="s">
        <v>43</v>
      </c>
      <c r="C8" s="4" t="s">
        <v>43</v>
      </c>
    </row>
    <row r="9" spans="1:3">
      <c r="A9" s="4" t="s">
        <v>414</v>
      </c>
      <c r="B9" s="4" t="s">
        <v>43</v>
      </c>
      <c r="C9" s="4" t="s">
        <v>43</v>
      </c>
    </row>
    <row r="10" spans="1:3">
      <c r="A10" s="4" t="s">
        <v>417</v>
      </c>
      <c r="B10" s="4" t="s">
        <v>43</v>
      </c>
      <c r="C10" s="4" t="s">
        <v>43</v>
      </c>
    </row>
    <row r="11" spans="1:3">
      <c r="A11" s="4" t="s">
        <v>418</v>
      </c>
      <c r="B11" s="4" t="s">
        <v>43</v>
      </c>
      <c r="C11" s="4" t="s">
        <v>43</v>
      </c>
    </row>
    <row r="12" spans="1:3">
      <c r="A12" s="4" t="s">
        <v>107</v>
      </c>
      <c r="B12" s="5" t="n">
        <v>13106</v>
      </c>
      <c r="C12" s="5" t="n">
        <v>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115</v>
      </c>
      <c r="B1" s="2" t="s">
        <v>116</v>
      </c>
      <c r="C1" s="2" t="s">
        <v>117</v>
      </c>
      <c r="D1" s="2" t="s">
        <v>118</v>
      </c>
      <c r="E1" s="2" t="s">
        <v>119</v>
      </c>
    </row>
    <row r="2" spans="1:5">
      <c r="A2" s="4" t="s">
        <v>120</v>
      </c>
      <c r="B2" s="5" t="n">
        <v>101</v>
      </c>
      <c r="C2" s="5" t="n">
        <v>42616005</v>
      </c>
      <c r="D2" s="5" t="n">
        <v>-36815063</v>
      </c>
      <c r="E2" s="5" t="n">
        <v>5801043</v>
      </c>
    </row>
    <row r="3" spans="1:5">
      <c r="A3" s="4" t="s">
        <v>121</v>
      </c>
      <c r="B3" s="6" t="n">
        <v>1009210</v>
      </c>
      <c r="E3" s="6" t="n">
        <v>1358597</v>
      </c>
    </row>
    <row r="4" spans="1:5">
      <c r="A4" s="3" t="s">
        <v>122</v>
      </c>
    </row>
    <row r="5" spans="1:5">
      <c r="A5" s="4" t="s">
        <v>123</v>
      </c>
      <c r="B5" s="5" t="n">
        <v>7</v>
      </c>
      <c r="C5" s="6" t="n">
        <v>541772</v>
      </c>
      <c r="D5" s="4" t="s">
        <v>43</v>
      </c>
      <c r="E5" s="5" t="n">
        <v>541779</v>
      </c>
    </row>
    <row r="6" spans="1:5">
      <c r="A6" s="4" t="s">
        <v>124</v>
      </c>
      <c r="B6" s="6" t="n">
        <v>66593</v>
      </c>
    </row>
    <row r="7" spans="1:5">
      <c r="A7" s="4" t="s">
        <v>95</v>
      </c>
      <c r="B7" s="5" t="n">
        <v>3</v>
      </c>
      <c r="C7" s="6" t="n">
        <v>523610</v>
      </c>
      <c r="D7" s="4" t="s">
        <v>43</v>
      </c>
      <c r="E7" s="6" t="n">
        <v>523613</v>
      </c>
    </row>
    <row r="8" spans="1:5">
      <c r="A8" s="4" t="s">
        <v>125</v>
      </c>
      <c r="B8" s="6" t="n">
        <v>28201</v>
      </c>
    </row>
    <row r="9" spans="1:5">
      <c r="A9" s="4" t="s">
        <v>126</v>
      </c>
      <c r="B9" s="5" t="n">
        <v>16</v>
      </c>
      <c r="C9" s="6" t="n">
        <v>1624727</v>
      </c>
      <c r="D9" s="4" t="s">
        <v>43</v>
      </c>
      <c r="E9" s="6" t="n">
        <v>1624743</v>
      </c>
    </row>
    <row r="10" spans="1:5">
      <c r="A10" s="4" t="s">
        <v>127</v>
      </c>
      <c r="B10" s="6" t="n">
        <v>162474</v>
      </c>
    </row>
    <row r="11" spans="1:5">
      <c r="A11" s="4" t="s">
        <v>128</v>
      </c>
      <c r="B11" s="5" t="n">
        <v>2</v>
      </c>
      <c r="C11" s="6" t="n">
        <v>220358</v>
      </c>
      <c r="D11" s="4" t="s">
        <v>43</v>
      </c>
      <c r="E11" s="6" t="n">
        <v>220360</v>
      </c>
    </row>
    <row r="12" spans="1:5">
      <c r="A12" s="4" t="s">
        <v>129</v>
      </c>
      <c r="B12" s="6" t="n">
        <v>22036</v>
      </c>
    </row>
    <row r="13" spans="1:5">
      <c r="A13" s="4" t="s">
        <v>130</v>
      </c>
      <c r="B13" s="5" t="n">
        <v>3</v>
      </c>
      <c r="C13" s="6" t="n">
        <v>337497</v>
      </c>
      <c r="D13" s="4" t="s">
        <v>43</v>
      </c>
      <c r="E13" s="6" t="n">
        <v>337500</v>
      </c>
    </row>
    <row r="14" spans="1:5">
      <c r="A14" s="4" t="s">
        <v>131</v>
      </c>
      <c r="B14" s="6" t="n">
        <v>33750</v>
      </c>
    </row>
    <row r="15" spans="1:5">
      <c r="A15" s="4" t="s">
        <v>132</v>
      </c>
      <c r="E15" s="4" t="s">
        <v>43</v>
      </c>
    </row>
    <row r="16" spans="1:5">
      <c r="A16" s="4" t="s">
        <v>110</v>
      </c>
      <c r="B16" s="4" t="s">
        <v>43</v>
      </c>
      <c r="C16" s="4" t="s">
        <v>43</v>
      </c>
      <c r="D16" s="6" t="n">
        <v>-5181535</v>
      </c>
      <c r="E16" s="6" t="n">
        <v>-5181535</v>
      </c>
    </row>
    <row r="17" spans="1:5">
      <c r="A17" s="4" t="s">
        <v>133</v>
      </c>
      <c r="B17" s="5" t="n">
        <v>132</v>
      </c>
      <c r="C17" s="6" t="n">
        <v>45863969</v>
      </c>
      <c r="D17" s="6" t="n">
        <v>-41996598</v>
      </c>
      <c r="E17" s="5" t="n">
        <v>3867503</v>
      </c>
    </row>
    <row r="18" spans="1:5">
      <c r="A18" s="4" t="s">
        <v>134</v>
      </c>
      <c r="B18" s="6" t="n">
        <v>1322264</v>
      </c>
      <c r="E18" s="6" t="n">
        <v>1322264</v>
      </c>
    </row>
    <row r="19" spans="1:5">
      <c r="A19" s="3" t="s">
        <v>122</v>
      </c>
    </row>
    <row r="20" spans="1:5">
      <c r="A20" s="4" t="s">
        <v>95</v>
      </c>
      <c r="B20" s="5" t="n">
        <v>4</v>
      </c>
      <c r="C20" s="6" t="n">
        <v>376496</v>
      </c>
      <c r="D20" s="4" t="s">
        <v>43</v>
      </c>
      <c r="E20" s="5" t="n">
        <v>376500</v>
      </c>
    </row>
    <row r="21" spans="1:5">
      <c r="A21" s="4" t="s">
        <v>125</v>
      </c>
      <c r="B21" s="6" t="n">
        <v>32555</v>
      </c>
    </row>
    <row r="22" spans="1:5">
      <c r="A22" s="4" t="s">
        <v>135</v>
      </c>
      <c r="B22" s="4" t="s">
        <v>43</v>
      </c>
      <c r="C22" s="6" t="n">
        <v>20326</v>
      </c>
      <c r="D22" s="4" t="s">
        <v>43</v>
      </c>
      <c r="E22" s="6" t="n">
        <v>20326</v>
      </c>
    </row>
    <row r="23" spans="1:5">
      <c r="A23" s="4" t="s">
        <v>136</v>
      </c>
      <c r="B23" s="6" t="n">
        <v>3778</v>
      </c>
    </row>
    <row r="24" spans="1:5">
      <c r="A24" s="4" t="s">
        <v>132</v>
      </c>
      <c r="B24" s="4" t="s">
        <v>43</v>
      </c>
      <c r="C24" s="6" t="n">
        <v>279054</v>
      </c>
      <c r="D24" s="4" t="s">
        <v>43</v>
      </c>
      <c r="E24" s="6" t="n">
        <v>279054</v>
      </c>
    </row>
    <row r="25" spans="1:5">
      <c r="A25" s="4" t="s">
        <v>110</v>
      </c>
      <c r="B25" s="4" t="s">
        <v>43</v>
      </c>
      <c r="C25" s="4" t="s">
        <v>43</v>
      </c>
      <c r="D25" s="6" t="n">
        <v>-5313936</v>
      </c>
      <c r="E25" s="6" t="n">
        <v>-5313936</v>
      </c>
    </row>
    <row r="26" spans="1:5">
      <c r="A26" s="4" t="s">
        <v>137</v>
      </c>
      <c r="B26" s="5" t="n">
        <v>136</v>
      </c>
      <c r="C26" s="5" t="n">
        <v>46539845</v>
      </c>
      <c r="D26" s="5" t="n">
        <v>-47310534</v>
      </c>
      <c r="E26" s="5" t="n">
        <v>-770553</v>
      </c>
    </row>
    <row r="27" spans="1:5">
      <c r="A27" s="4" t="s">
        <v>138</v>
      </c>
      <c r="B27" s="6" t="n">
        <v>1358597</v>
      </c>
      <c r="E27" s="6" t="n">
        <v>13585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9</v>
      </c>
      <c r="B1" s="2" t="s">
        <v>1</v>
      </c>
    </row>
    <row r="2" spans="1:3">
      <c r="B2" s="2" t="s">
        <v>2</v>
      </c>
      <c r="C2" s="2" t="s">
        <v>39</v>
      </c>
    </row>
    <row r="3" spans="1:3">
      <c r="A3" s="3" t="s">
        <v>209</v>
      </c>
    </row>
    <row r="4" spans="1:3">
      <c r="A4" s="4" t="s">
        <v>420</v>
      </c>
      <c r="B4" s="4" t="s">
        <v>421</v>
      </c>
      <c r="C4" s="4" t="s">
        <v>422</v>
      </c>
    </row>
    <row r="5" spans="1:3">
      <c r="A5" s="4" t="s">
        <v>103</v>
      </c>
      <c r="B5" s="4" t="s">
        <v>423</v>
      </c>
      <c r="C5" s="4" t="s">
        <v>424</v>
      </c>
    </row>
    <row r="6" spans="1:3">
      <c r="A6" s="4" t="s">
        <v>425</v>
      </c>
      <c r="B6" s="4" t="s">
        <v>426</v>
      </c>
      <c r="C6" s="4" t="s">
        <v>427</v>
      </c>
    </row>
    <row r="7" spans="1:3">
      <c r="A7" s="4" t="s">
        <v>428</v>
      </c>
      <c r="B7" s="4" t="s">
        <v>423</v>
      </c>
      <c r="C7" s="4" t="s">
        <v>429</v>
      </c>
    </row>
    <row r="8" spans="1:3">
      <c r="A8" s="4" t="s">
        <v>430</v>
      </c>
      <c r="B8" s="4" t="s">
        <v>431</v>
      </c>
      <c r="C8" s="4" t="s">
        <v>432</v>
      </c>
    </row>
    <row r="9" spans="1:3">
      <c r="A9" s="4" t="s">
        <v>433</v>
      </c>
      <c r="B9" s="4" t="s">
        <v>434</v>
      </c>
      <c r="C9" s="4" t="s">
        <v>435</v>
      </c>
    </row>
    <row r="10" spans="1:3">
      <c r="A10" s="4" t="s">
        <v>436</v>
      </c>
      <c r="B10" s="4" t="s">
        <v>437</v>
      </c>
      <c r="C10" s="4" t="s">
        <v>438</v>
      </c>
    </row>
    <row r="11" spans="1:3">
      <c r="A11" s="4" t="s">
        <v>439</v>
      </c>
      <c r="B11" s="4" t="s">
        <v>440</v>
      </c>
      <c r="C11" s="4" t="s">
        <v>4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1</v>
      </c>
      <c r="B1" s="2" t="s">
        <v>2</v>
      </c>
      <c r="C1" s="2" t="s">
        <v>39</v>
      </c>
    </row>
    <row r="2" spans="1:3">
      <c r="A2" s="3" t="s">
        <v>209</v>
      </c>
    </row>
    <row r="3" spans="1:3">
      <c r="A3" s="4" t="s">
        <v>442</v>
      </c>
      <c r="B3" s="5" t="n">
        <v>9789000</v>
      </c>
      <c r="C3" s="5" t="n">
        <v>8997000</v>
      </c>
    </row>
    <row r="4" spans="1:3">
      <c r="A4" s="4" t="s">
        <v>443</v>
      </c>
      <c r="B4" s="6" t="n">
        <v>253000</v>
      </c>
      <c r="C4" s="6" t="n">
        <v>243000</v>
      </c>
    </row>
    <row r="5" spans="1:3">
      <c r="A5" s="4" t="s">
        <v>444</v>
      </c>
      <c r="B5" s="6" t="n">
        <v>491000</v>
      </c>
      <c r="C5" s="6" t="n">
        <v>241000</v>
      </c>
    </row>
    <row r="6" spans="1:3">
      <c r="A6" s="4" t="s">
        <v>445</v>
      </c>
      <c r="B6" s="6" t="n">
        <v>10533000</v>
      </c>
      <c r="C6" s="6" t="n">
        <v>9481000</v>
      </c>
    </row>
    <row r="7" spans="1:3">
      <c r="A7" s="4" t="s">
        <v>446</v>
      </c>
      <c r="B7" s="6" t="n">
        <v>-422000</v>
      </c>
      <c r="C7" s="6" t="n">
        <v>-603000</v>
      </c>
    </row>
    <row r="8" spans="1:3">
      <c r="A8" s="4" t="s">
        <v>447</v>
      </c>
      <c r="B8" s="6" t="n">
        <v>-422000</v>
      </c>
      <c r="C8" s="6" t="n">
        <v>-603000</v>
      </c>
    </row>
    <row r="9" spans="1:3">
      <c r="A9" s="4" t="s">
        <v>442</v>
      </c>
      <c r="B9" s="6" t="n">
        <v>10111000</v>
      </c>
      <c r="C9" s="6" t="n">
        <v>8878000</v>
      </c>
    </row>
    <row r="10" spans="1:3">
      <c r="A10" s="4" t="s">
        <v>448</v>
      </c>
      <c r="B10" s="6" t="n">
        <v>-10111000</v>
      </c>
      <c r="C10" s="6" t="n">
        <v>-8878000</v>
      </c>
    </row>
    <row r="11" spans="1:3">
      <c r="A11" s="4" t="s">
        <v>449</v>
      </c>
      <c r="B11" s="4" t="s">
        <v>43</v>
      </c>
      <c r="C11" s="4" t="s">
        <v>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450</v>
      </c>
      <c r="B1" s="2" t="s">
        <v>1</v>
      </c>
    </row>
    <row r="2" spans="1:3">
      <c r="B2" s="2" t="s">
        <v>2</v>
      </c>
      <c r="C2" s="2" t="s">
        <v>39</v>
      </c>
    </row>
    <row r="3" spans="1:3">
      <c r="A3" s="4" t="s">
        <v>451</v>
      </c>
      <c r="B3" s="5" t="n">
        <v>13106</v>
      </c>
      <c r="C3" s="5" t="n">
        <v>49</v>
      </c>
    </row>
    <row r="4" spans="1:3">
      <c r="A4" s="4" t="s">
        <v>452</v>
      </c>
      <c r="B4" s="6" t="n">
        <v>39766346</v>
      </c>
      <c r="C4" s="6" t="n">
        <v>34491076</v>
      </c>
    </row>
    <row r="5" spans="1:3">
      <c r="A5" s="4" t="s">
        <v>453</v>
      </c>
      <c r="B5" s="5" t="n">
        <v>-1233000</v>
      </c>
      <c r="C5" s="6" t="n">
        <v>2988000</v>
      </c>
    </row>
    <row r="6" spans="1:3">
      <c r="A6" s="4" t="s">
        <v>454</v>
      </c>
      <c r="C6" s="5" t="n">
        <v>4200000</v>
      </c>
    </row>
    <row r="7" spans="1:3">
      <c r="A7" s="4" t="s">
        <v>455</v>
      </c>
      <c r="B7" s="4" t="s">
        <v>456</v>
      </c>
    </row>
    <row r="8" spans="1:3">
      <c r="A8" s="4" t="s">
        <v>457</v>
      </c>
      <c r="B8" s="5" t="n">
        <v>4517054</v>
      </c>
    </row>
    <row r="9" spans="1:3">
      <c r="A9" s="4" t="s">
        <v>458</v>
      </c>
    </row>
    <row r="10" spans="1:3">
      <c r="A10" s="4" t="s">
        <v>459</v>
      </c>
      <c r="B10" s="4" t="s">
        <v>460</v>
      </c>
    </row>
    <row r="11" spans="1:3">
      <c r="A11" s="4" t="s">
        <v>461</v>
      </c>
    </row>
    <row r="12" spans="1:3">
      <c r="A12" s="4" t="s">
        <v>459</v>
      </c>
      <c r="B12" s="4" t="s">
        <v>4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3</v>
      </c>
      <c r="B1" s="2" t="s">
        <v>2</v>
      </c>
      <c r="C1" s="2" t="s">
        <v>39</v>
      </c>
    </row>
    <row r="2" spans="1:3">
      <c r="A2" s="4" t="s">
        <v>464</v>
      </c>
      <c r="B2" s="5" t="n">
        <v>4863815</v>
      </c>
      <c r="C2" s="5" t="n">
        <v>3011393</v>
      </c>
    </row>
    <row r="3" spans="1:3">
      <c r="A3" s="4" t="s">
        <v>465</v>
      </c>
      <c r="B3" s="6" t="n">
        <v>-2080071</v>
      </c>
      <c r="C3" s="6" t="n">
        <v>-232267</v>
      </c>
    </row>
    <row r="4" spans="1:3">
      <c r="A4" s="4" t="s">
        <v>466</v>
      </c>
      <c r="B4" s="6" t="n">
        <v>2783744</v>
      </c>
      <c r="C4" s="6" t="n">
        <v>2779126</v>
      </c>
    </row>
    <row r="5" spans="1:3">
      <c r="A5" s="4" t="s">
        <v>467</v>
      </c>
    </row>
    <row r="6" spans="1:3">
      <c r="A6" s="4" t="s">
        <v>464</v>
      </c>
      <c r="B6" s="6" t="n">
        <v>2016257</v>
      </c>
      <c r="C6" s="4" t="s">
        <v>43</v>
      </c>
    </row>
    <row r="7" spans="1:3">
      <c r="A7" s="4" t="s">
        <v>468</v>
      </c>
    </row>
    <row r="8" spans="1:3">
      <c r="A8" s="4" t="s">
        <v>464</v>
      </c>
      <c r="B8" s="6" t="n">
        <v>68431</v>
      </c>
      <c r="C8" s="4" t="s">
        <v>43</v>
      </c>
    </row>
    <row r="9" spans="1:3">
      <c r="A9" s="4" t="s">
        <v>469</v>
      </c>
    </row>
    <row r="10" spans="1:3">
      <c r="A10" s="4" t="s">
        <v>464</v>
      </c>
      <c r="B10" s="6" t="n">
        <v>81659</v>
      </c>
      <c r="C10" s="6" t="n">
        <v>104990</v>
      </c>
    </row>
    <row r="11" spans="1:3">
      <c r="A11" s="4" t="s">
        <v>470</v>
      </c>
    </row>
    <row r="12" spans="1:3">
      <c r="A12" s="4" t="s">
        <v>464</v>
      </c>
      <c r="B12" s="4" t="s">
        <v>43</v>
      </c>
      <c r="C12" s="6" t="n">
        <v>188060</v>
      </c>
    </row>
    <row r="13" spans="1:3">
      <c r="A13" s="4" t="s">
        <v>471</v>
      </c>
    </row>
    <row r="14" spans="1:3">
      <c r="A14" s="4" t="s">
        <v>464</v>
      </c>
      <c r="B14" s="6" t="n">
        <v>47468</v>
      </c>
      <c r="C14" s="6" t="n">
        <v>68343</v>
      </c>
    </row>
    <row r="15" spans="1:3">
      <c r="A15" s="4" t="s">
        <v>472</v>
      </c>
    </row>
    <row r="16" spans="1:3">
      <c r="A16" s="4" t="s">
        <v>464</v>
      </c>
      <c r="B16" s="5" t="n">
        <v>2650000</v>
      </c>
      <c r="C16" s="5" t="n">
        <v>26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6"/>
  </cols>
  <sheetData>
    <row r="1" spans="1:2">
      <c r="A1" s="1" t="s">
        <v>473</v>
      </c>
      <c r="B1" s="2" t="s">
        <v>1</v>
      </c>
    </row>
    <row r="2" spans="1:2">
      <c r="B2" s="2" t="s">
        <v>2</v>
      </c>
    </row>
    <row r="3" spans="1:2">
      <c r="A3" s="4" t="s">
        <v>474</v>
      </c>
      <c r="B3" s="4" t="s">
        <v>345</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479</v>
      </c>
      <c r="B1" s="2" t="s">
        <v>1</v>
      </c>
    </row>
    <row r="2" spans="1:2">
      <c r="B2" s="2" t="s">
        <v>480</v>
      </c>
    </row>
    <row r="3" spans="1:2">
      <c r="A3" s="4" t="s">
        <v>481</v>
      </c>
      <c r="B3" s="5" t="n">
        <v>2100000</v>
      </c>
    </row>
    <row r="4" spans="1:2">
      <c r="A4" s="4" t="s">
        <v>363</v>
      </c>
    </row>
    <row r="5" spans="1:2">
      <c r="A5" s="4" t="s">
        <v>481</v>
      </c>
      <c r="B5" s="6" t="n">
        <v>279054</v>
      </c>
    </row>
    <row r="6" spans="1:2">
      <c r="A6" s="4" t="s">
        <v>482</v>
      </c>
    </row>
    <row r="7" spans="1:2">
      <c r="A7" s="4" t="s">
        <v>481</v>
      </c>
      <c r="B7" s="5" t="n">
        <v>18209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7"/>
    <col customWidth="1" max="7" min="7" width="14"/>
    <col customWidth="1" max="8" min="8" width="14"/>
    <col customWidth="1" max="9" min="9" width="14"/>
    <col customWidth="1" max="10" min="10" width="16"/>
    <col customWidth="1" max="11" min="11" width="14"/>
  </cols>
  <sheetData>
    <row r="1" spans="1:11">
      <c r="A1" s="1" t="s">
        <v>483</v>
      </c>
      <c r="B1" s="2" t="s">
        <v>484</v>
      </c>
      <c r="C1" s="2" t="s">
        <v>485</v>
      </c>
      <c r="D1" s="2" t="s">
        <v>486</v>
      </c>
      <c r="E1" s="2" t="s">
        <v>487</v>
      </c>
      <c r="F1" s="2" t="s">
        <v>488</v>
      </c>
      <c r="G1" s="2" t="s">
        <v>489</v>
      </c>
      <c r="H1" s="2" t="s">
        <v>490</v>
      </c>
      <c r="I1" s="2" t="s">
        <v>491</v>
      </c>
      <c r="J1" s="2" t="s">
        <v>2</v>
      </c>
      <c r="K1" s="2" t="s">
        <v>39</v>
      </c>
    </row>
    <row r="2" spans="1:11">
      <c r="A2" s="4" t="s">
        <v>409</v>
      </c>
      <c r="J2" s="5" t="n">
        <v>216554</v>
      </c>
      <c r="K2" s="5" t="n">
        <v>205180</v>
      </c>
    </row>
    <row r="3" spans="1:11">
      <c r="A3" s="4" t="s">
        <v>492</v>
      </c>
    </row>
    <row r="4" spans="1:11">
      <c r="A4" s="4" t="s">
        <v>493</v>
      </c>
      <c r="D4" s="5" t="n">
        <v>50000</v>
      </c>
    </row>
    <row r="5" spans="1:11">
      <c r="A5" s="4" t="s">
        <v>494</v>
      </c>
      <c r="D5" s="6" t="n">
        <v>2000</v>
      </c>
    </row>
    <row r="6" spans="1:11">
      <c r="A6" s="4" t="s">
        <v>495</v>
      </c>
      <c r="D6" s="4" t="s">
        <v>496</v>
      </c>
    </row>
    <row r="7" spans="1:11">
      <c r="A7" s="4" t="s">
        <v>497</v>
      </c>
    </row>
    <row r="8" spans="1:11">
      <c r="A8" s="4" t="s">
        <v>493</v>
      </c>
      <c r="C8" s="5" t="n">
        <v>50000</v>
      </c>
    </row>
    <row r="9" spans="1:11">
      <c r="A9" s="4" t="s">
        <v>494</v>
      </c>
      <c r="C9" s="6" t="n">
        <v>2000</v>
      </c>
    </row>
    <row r="10" spans="1:11">
      <c r="A10" s="4" t="s">
        <v>495</v>
      </c>
      <c r="C10" s="4" t="s">
        <v>498</v>
      </c>
    </row>
    <row r="11" spans="1:11">
      <c r="A11" s="4" t="s">
        <v>499</v>
      </c>
    </row>
    <row r="12" spans="1:11">
      <c r="A12" s="4" t="s">
        <v>493</v>
      </c>
      <c r="B12" s="5" t="n">
        <v>1000000</v>
      </c>
    </row>
    <row r="13" spans="1:11">
      <c r="A13" s="4" t="s">
        <v>494</v>
      </c>
      <c r="B13" s="6" t="n">
        <v>40000</v>
      </c>
    </row>
    <row r="14" spans="1:11">
      <c r="A14" s="4" t="s">
        <v>495</v>
      </c>
      <c r="B14" s="4" t="s">
        <v>500</v>
      </c>
    </row>
    <row r="15" spans="1:11">
      <c r="A15" s="4" t="s">
        <v>501</v>
      </c>
    </row>
    <row r="16" spans="1:11">
      <c r="A16" s="4" t="s">
        <v>502</v>
      </c>
      <c r="J16" s="6" t="n">
        <v>83743</v>
      </c>
    </row>
    <row r="17" spans="1:11">
      <c r="A17" s="4" t="s">
        <v>503</v>
      </c>
    </row>
    <row r="18" spans="1:11">
      <c r="A18" s="4" t="s">
        <v>493</v>
      </c>
      <c r="E18" s="5" t="n">
        <v>1000000</v>
      </c>
    </row>
    <row r="19" spans="1:11">
      <c r="A19" s="4" t="s">
        <v>494</v>
      </c>
      <c r="E19" s="6" t="n">
        <v>40000</v>
      </c>
    </row>
    <row r="20" spans="1:11">
      <c r="A20" s="4" t="s">
        <v>504</v>
      </c>
      <c r="E20" s="4" t="s">
        <v>505</v>
      </c>
    </row>
    <row r="21" spans="1:11">
      <c r="A21" s="4" t="s">
        <v>495</v>
      </c>
      <c r="E21" s="4" t="s">
        <v>506</v>
      </c>
    </row>
    <row r="22" spans="1:11">
      <c r="A22" s="4" t="s">
        <v>502</v>
      </c>
      <c r="E22" s="5" t="n">
        <v>300297</v>
      </c>
    </row>
    <row r="23" spans="1:11">
      <c r="A23" s="4" t="s">
        <v>507</v>
      </c>
    </row>
    <row r="24" spans="1:11">
      <c r="A24" s="4" t="s">
        <v>508</v>
      </c>
      <c r="E24" s="5" t="n">
        <v>100000</v>
      </c>
    </row>
    <row r="25" spans="1:11">
      <c r="A25" s="4" t="s">
        <v>509</v>
      </c>
      <c r="E25" s="8" t="n">
        <v>6.25</v>
      </c>
    </row>
    <row r="26" spans="1:11">
      <c r="A26" s="4" t="s">
        <v>510</v>
      </c>
    </row>
    <row r="27" spans="1:11">
      <c r="A27" s="4" t="s">
        <v>493</v>
      </c>
      <c r="F27" s="5" t="n">
        <v>74600</v>
      </c>
    </row>
    <row r="28" spans="1:11">
      <c r="A28" s="4" t="s">
        <v>504</v>
      </c>
      <c r="F28" s="4" t="s">
        <v>511</v>
      </c>
    </row>
    <row r="29" spans="1:11">
      <c r="A29" s="4" t="s">
        <v>512</v>
      </c>
      <c r="F29" s="4" t="s">
        <v>513</v>
      </c>
    </row>
    <row r="30" spans="1:11">
      <c r="A30" s="4" t="s">
        <v>470</v>
      </c>
    </row>
    <row r="31" spans="1:11">
      <c r="A31" s="4" t="s">
        <v>493</v>
      </c>
      <c r="H31" s="5" t="n">
        <v>242866</v>
      </c>
    </row>
    <row r="32" spans="1:11">
      <c r="A32" s="4" t="s">
        <v>504</v>
      </c>
      <c r="H32" s="4" t="s">
        <v>514</v>
      </c>
    </row>
    <row r="33" spans="1:11">
      <c r="A33" s="4" t="s">
        <v>512</v>
      </c>
      <c r="H33" s="4" t="s">
        <v>515</v>
      </c>
    </row>
    <row r="34" spans="1:11">
      <c r="A34" s="4" t="s">
        <v>516</v>
      </c>
      <c r="H34" s="5" t="n">
        <v>242866</v>
      </c>
    </row>
    <row r="35" spans="1:11">
      <c r="A35" s="4" t="s">
        <v>517</v>
      </c>
    </row>
    <row r="36" spans="1:11">
      <c r="A36" s="4" t="s">
        <v>493</v>
      </c>
      <c r="G36" s="5" t="n">
        <v>116655</v>
      </c>
    </row>
    <row r="37" spans="1:11">
      <c r="A37" s="4" t="s">
        <v>504</v>
      </c>
      <c r="G37" s="4" t="s">
        <v>518</v>
      </c>
    </row>
    <row r="38" spans="1:11">
      <c r="A38" s="4" t="s">
        <v>512</v>
      </c>
      <c r="G38" s="4" t="s">
        <v>349</v>
      </c>
    </row>
    <row r="39" spans="1:11">
      <c r="A39" s="4" t="s">
        <v>471</v>
      </c>
    </row>
    <row r="40" spans="1:11">
      <c r="A40" s="4" t="s">
        <v>493</v>
      </c>
      <c r="I40" s="5" t="n">
        <v>437000</v>
      </c>
    </row>
    <row r="41" spans="1:11">
      <c r="A41" s="4" t="s">
        <v>519</v>
      </c>
    </row>
    <row r="42" spans="1:11">
      <c r="A42" s="4" t="s">
        <v>504</v>
      </c>
      <c r="I42" s="4" t="s">
        <v>520</v>
      </c>
    </row>
    <row r="43" spans="1:11">
      <c r="A43" s="4" t="s">
        <v>512</v>
      </c>
      <c r="I43" s="4" t="s">
        <v>521</v>
      </c>
    </row>
    <row r="44" spans="1:11">
      <c r="A44" s="4" t="s">
        <v>522</v>
      </c>
    </row>
    <row r="45" spans="1:11">
      <c r="A45" s="4" t="s">
        <v>504</v>
      </c>
      <c r="I45" s="4" t="s">
        <v>523</v>
      </c>
    </row>
    <row r="46" spans="1:11">
      <c r="A46" s="4" t="s">
        <v>512</v>
      </c>
      <c r="I46" s="4" t="s">
        <v>349</v>
      </c>
    </row>
    <row r="47" spans="1:11">
      <c r="A47" s="4" t="s">
        <v>524</v>
      </c>
    </row>
    <row r="48" spans="1:11">
      <c r="A48" s="4" t="s">
        <v>493</v>
      </c>
      <c r="J48" s="5" t="n">
        <v>2650000</v>
      </c>
    </row>
    <row r="49" spans="1:11">
      <c r="A49" s="4" t="s">
        <v>504</v>
      </c>
      <c r="J49" s="4" t="s">
        <v>525</v>
      </c>
    </row>
    <row r="50" spans="1:11">
      <c r="A50" s="4" t="s">
        <v>495</v>
      </c>
      <c r="J50" s="4" t="s">
        <v>5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30"/>
  </cols>
  <sheetData>
    <row r="1" spans="1:2">
      <c r="A1" s="1" t="s">
        <v>527</v>
      </c>
      <c r="B1" s="2" t="s">
        <v>1</v>
      </c>
    </row>
    <row r="2" spans="1:2">
      <c r="B2" s="2" t="s">
        <v>528</v>
      </c>
    </row>
    <row r="3" spans="1:2">
      <c r="A3" s="3" t="s">
        <v>529</v>
      </c>
    </row>
    <row r="4" spans="1:2">
      <c r="A4" s="4" t="s">
        <v>530</v>
      </c>
      <c r="B4" s="6" t="n">
        <v>114236</v>
      </c>
    </row>
    <row r="5" spans="1:2">
      <c r="A5" s="4" t="s">
        <v>531</v>
      </c>
      <c r="B5" s="6" t="n">
        <v>15640</v>
      </c>
    </row>
    <row r="6" spans="1:2">
      <c r="A6" s="4" t="s">
        <v>532</v>
      </c>
      <c r="B6" s="4" t="s">
        <v>43</v>
      </c>
    </row>
    <row r="7" spans="1:2">
      <c r="A7" s="4" t="s">
        <v>533</v>
      </c>
      <c r="B7" s="6" t="n">
        <v>-9280</v>
      </c>
    </row>
    <row r="8" spans="1:2">
      <c r="A8" s="4" t="s">
        <v>534</v>
      </c>
      <c r="B8" s="6" t="n">
        <v>120596</v>
      </c>
    </row>
    <row r="9" spans="1:2">
      <c r="A9" s="3" t="s">
        <v>535</v>
      </c>
    </row>
    <row r="10" spans="1:2">
      <c r="A10" s="4" t="s">
        <v>536</v>
      </c>
      <c r="B10" s="8" t="n">
        <v>8.75</v>
      </c>
    </row>
    <row r="11" spans="1:2">
      <c r="A11" s="4" t="s">
        <v>537</v>
      </c>
      <c r="B11" s="9" t="n">
        <v>4.55</v>
      </c>
    </row>
    <row r="12" spans="1:2">
      <c r="A12" s="4" t="s">
        <v>538</v>
      </c>
      <c r="B12" s="4" t="s">
        <v>43</v>
      </c>
    </row>
    <row r="13" spans="1:2">
      <c r="A13" s="4" t="s">
        <v>539</v>
      </c>
      <c r="B13" s="9" t="n">
        <v>8.73</v>
      </c>
    </row>
    <row r="14" spans="1:2">
      <c r="A14" s="4" t="s">
        <v>540</v>
      </c>
      <c r="B14" s="8" t="n">
        <v>8.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6"/>
    <col customWidth="1" max="7" min="7" width="80"/>
    <col customWidth="1" max="8" min="8" width="14"/>
    <col customWidth="1" max="9" min="9" width="13"/>
    <col customWidth="1" max="10" min="10" width="14"/>
    <col customWidth="1" max="11" min="11" width="14"/>
  </cols>
  <sheetData>
    <row r="1" spans="1:11">
      <c r="A1" s="1" t="s">
        <v>541</v>
      </c>
      <c r="B1" s="2" t="s">
        <v>542</v>
      </c>
      <c r="F1" s="2" t="s">
        <v>1</v>
      </c>
    </row>
    <row r="2" spans="1:11">
      <c r="B2" s="2" t="s">
        <v>543</v>
      </c>
      <c r="C2" s="2" t="s">
        <v>544</v>
      </c>
      <c r="D2" s="2" t="s">
        <v>545</v>
      </c>
      <c r="E2" s="2" t="s">
        <v>546</v>
      </c>
      <c r="F2" s="2" t="s">
        <v>2</v>
      </c>
      <c r="G2" s="2" t="s">
        <v>39</v>
      </c>
      <c r="H2" s="2" t="s">
        <v>547</v>
      </c>
      <c r="I2" s="2" t="s">
        <v>548</v>
      </c>
      <c r="J2" s="2" t="s">
        <v>549</v>
      </c>
      <c r="K2" s="2" t="s">
        <v>550</v>
      </c>
    </row>
    <row r="3" spans="1:11">
      <c r="A3" s="4" t="s">
        <v>80</v>
      </c>
      <c r="F3" s="6" t="n">
        <v>40000000</v>
      </c>
      <c r="G3" s="6" t="n">
        <v>40000000</v>
      </c>
      <c r="K3" s="6" t="n">
        <v>40000000</v>
      </c>
    </row>
    <row r="4" spans="1:11">
      <c r="A4" s="4" t="s">
        <v>81</v>
      </c>
      <c r="F4" s="7" t="n">
        <v>0.0001</v>
      </c>
      <c r="G4" s="7" t="n">
        <v>0.0001</v>
      </c>
      <c r="K4" s="7" t="n">
        <v>0.0001</v>
      </c>
    </row>
    <row r="5" spans="1:11">
      <c r="A5" s="4" t="s">
        <v>551</v>
      </c>
      <c r="F5" s="6" t="n">
        <v>0</v>
      </c>
      <c r="G5" s="6" t="n">
        <v>0</v>
      </c>
      <c r="K5" s="6" t="n">
        <v>0</v>
      </c>
    </row>
    <row r="6" spans="1:11">
      <c r="A6" s="4" t="s">
        <v>87</v>
      </c>
      <c r="F6" s="6" t="n">
        <v>1358597</v>
      </c>
      <c r="G6" s="6" t="n">
        <v>1322264</v>
      </c>
      <c r="K6" s="6" t="n">
        <v>1358597</v>
      </c>
    </row>
    <row r="7" spans="1:11">
      <c r="A7" s="4" t="s">
        <v>84</v>
      </c>
      <c r="F7" s="6" t="n">
        <v>300000000</v>
      </c>
      <c r="G7" s="6" t="n">
        <v>300000000</v>
      </c>
      <c r="K7" s="6" t="n">
        <v>300000000</v>
      </c>
    </row>
    <row r="8" spans="1:11">
      <c r="A8" s="4" t="s">
        <v>85</v>
      </c>
      <c r="F8" s="7" t="n">
        <v>0.0001</v>
      </c>
      <c r="G8" s="7" t="n">
        <v>0.0001</v>
      </c>
      <c r="K8" s="7" t="n">
        <v>0.0001</v>
      </c>
    </row>
    <row r="9" spans="1:11">
      <c r="A9" s="4" t="s">
        <v>552</v>
      </c>
      <c r="G9" s="6" t="n">
        <v>433750</v>
      </c>
    </row>
    <row r="10" spans="1:11">
      <c r="A10" s="4" t="s">
        <v>553</v>
      </c>
      <c r="G10" s="5" t="n">
        <v>337500</v>
      </c>
    </row>
    <row r="11" spans="1:11">
      <c r="A11" s="4" t="s">
        <v>554</v>
      </c>
      <c r="F11" s="5" t="n">
        <v>376500</v>
      </c>
      <c r="G11" s="6" t="n">
        <v>523613</v>
      </c>
    </row>
    <row r="12" spans="1:11">
      <c r="A12" s="4" t="s">
        <v>555</v>
      </c>
      <c r="F12" s="6" t="n">
        <v>55289</v>
      </c>
      <c r="G12" s="5" t="n">
        <v>181004</v>
      </c>
    </row>
    <row r="13" spans="1:11">
      <c r="A13" s="4" t="s">
        <v>556</v>
      </c>
    </row>
    <row r="14" spans="1:11">
      <c r="A14" s="4" t="s">
        <v>557</v>
      </c>
      <c r="D14" s="4" t="s">
        <v>558</v>
      </c>
    </row>
    <row r="15" spans="1:11">
      <c r="A15" s="4" t="s">
        <v>554</v>
      </c>
      <c r="F15" s="5" t="n">
        <v>12000</v>
      </c>
    </row>
    <row r="16" spans="1:11">
      <c r="A16" s="4" t="s">
        <v>559</v>
      </c>
    </row>
    <row r="17" spans="1:11">
      <c r="A17" s="4" t="s">
        <v>80</v>
      </c>
      <c r="G17" s="6" t="n">
        <v>3000000</v>
      </c>
    </row>
    <row r="18" spans="1:11">
      <c r="A18" s="4" t="s">
        <v>560</v>
      </c>
    </row>
    <row r="19" spans="1:11">
      <c r="A19" s="4" t="s">
        <v>561</v>
      </c>
      <c r="B19" s="6" t="n">
        <v>15640</v>
      </c>
      <c r="C19" s="6" t="n">
        <v>16800</v>
      </c>
      <c r="E19" s="6" t="n">
        <v>8000</v>
      </c>
      <c r="G19" s="6" t="n">
        <v>17600</v>
      </c>
    </row>
    <row r="20" spans="1:11">
      <c r="A20" s="4" t="s">
        <v>562</v>
      </c>
      <c r="E20" s="5" t="n">
        <v>72099</v>
      </c>
      <c r="G20" s="5" t="n">
        <v>150258</v>
      </c>
    </row>
    <row r="21" spans="1:11">
      <c r="A21" s="4" t="s">
        <v>563</v>
      </c>
      <c r="B21" s="4" t="s">
        <v>564</v>
      </c>
      <c r="C21" s="4" t="s">
        <v>565</v>
      </c>
      <c r="E21" s="4" t="s">
        <v>566</v>
      </c>
      <c r="G21" s="4" t="s">
        <v>567</v>
      </c>
    </row>
    <row r="22" spans="1:11">
      <c r="A22" s="4" t="s">
        <v>568</v>
      </c>
    </row>
    <row r="23" spans="1:11">
      <c r="A23" s="4" t="s">
        <v>569</v>
      </c>
      <c r="G23" s="5" t="n">
        <v>10</v>
      </c>
    </row>
    <row r="24" spans="1:11">
      <c r="A24" s="4" t="s">
        <v>570</v>
      </c>
    </row>
    <row r="25" spans="1:11">
      <c r="A25" s="4" t="s">
        <v>569</v>
      </c>
      <c r="G25" s="6" t="n">
        <v>15</v>
      </c>
    </row>
    <row r="26" spans="1:11">
      <c r="A26" s="4" t="s">
        <v>571</v>
      </c>
    </row>
    <row r="27" spans="1:11">
      <c r="A27" s="4" t="s">
        <v>569</v>
      </c>
      <c r="G27" s="9" t="n">
        <v>9.630000000000001</v>
      </c>
    </row>
    <row r="28" spans="1:11">
      <c r="A28" s="4" t="s">
        <v>572</v>
      </c>
    </row>
    <row r="29" spans="1:11">
      <c r="A29" s="4" t="s">
        <v>569</v>
      </c>
      <c r="G29" s="5" t="n">
        <v>15</v>
      </c>
    </row>
    <row r="30" spans="1:11">
      <c r="A30" s="4" t="s">
        <v>573</v>
      </c>
    </row>
    <row r="31" spans="1:11">
      <c r="A31" s="4" t="s">
        <v>569</v>
      </c>
      <c r="J31" s="8" t="n">
        <v>15.63</v>
      </c>
    </row>
    <row r="32" spans="1:11">
      <c r="A32" s="4" t="s">
        <v>574</v>
      </c>
    </row>
    <row r="33" spans="1:11">
      <c r="A33" s="4" t="s">
        <v>569</v>
      </c>
      <c r="H33" s="5" t="n">
        <v>10</v>
      </c>
      <c r="I33" s="5" t="n">
        <v>10</v>
      </c>
    </row>
    <row r="34" spans="1:11">
      <c r="A34" s="4" t="s">
        <v>575</v>
      </c>
    </row>
    <row r="35" spans="1:11">
      <c r="A35" s="4" t="s">
        <v>569</v>
      </c>
      <c r="F35" s="8" t="n">
        <v>7.5</v>
      </c>
    </row>
    <row r="36" spans="1:11">
      <c r="A36" s="4" t="s">
        <v>576</v>
      </c>
      <c r="F36" s="6" t="n">
        <v>1200</v>
      </c>
    </row>
    <row r="37" spans="1:11">
      <c r="A37" s="4" t="s">
        <v>577</v>
      </c>
    </row>
    <row r="38" spans="1:11">
      <c r="A38" s="4" t="s">
        <v>576</v>
      </c>
      <c r="F38" s="6" t="n">
        <v>31355</v>
      </c>
    </row>
    <row r="39" spans="1:11">
      <c r="A39" s="4" t="s">
        <v>578</v>
      </c>
    </row>
    <row r="40" spans="1:11">
      <c r="A40" s="4" t="s">
        <v>569</v>
      </c>
      <c r="F40" s="8" t="n">
        <v>6.38</v>
      </c>
    </row>
    <row r="41" spans="1:11">
      <c r="A41" s="4" t="s">
        <v>579</v>
      </c>
    </row>
    <row r="42" spans="1:11">
      <c r="A42" s="4" t="s">
        <v>569</v>
      </c>
      <c r="F42" s="9" t="n">
        <v>8.130000000000001</v>
      </c>
    </row>
    <row r="43" spans="1:11">
      <c r="A43" s="4" t="s">
        <v>580</v>
      </c>
    </row>
    <row r="44" spans="1:11">
      <c r="A44" s="4" t="s">
        <v>569</v>
      </c>
      <c r="F44" s="8" t="n">
        <v>5.38</v>
      </c>
    </row>
    <row r="45" spans="1:11">
      <c r="A45" s="4" t="s">
        <v>576</v>
      </c>
      <c r="F45" s="6" t="n">
        <v>3778</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81</v>
      </c>
      <c r="B1" s="2" t="s">
        <v>1</v>
      </c>
    </row>
    <row r="2" spans="1:3">
      <c r="B2" s="2" t="s">
        <v>2</v>
      </c>
      <c r="C2" s="2" t="s">
        <v>39</v>
      </c>
    </row>
    <row r="3" spans="1:3">
      <c r="A3" s="3" t="s">
        <v>582</v>
      </c>
    </row>
    <row r="4" spans="1:3">
      <c r="A4" s="4" t="s">
        <v>90</v>
      </c>
      <c r="B4" s="5" t="n">
        <v>5826580</v>
      </c>
      <c r="C4" s="5" t="n">
        <v>6265779</v>
      </c>
    </row>
    <row r="5" spans="1:3">
      <c r="A5" s="4" t="s">
        <v>91</v>
      </c>
      <c r="B5" s="6" t="n">
        <v>-5763024</v>
      </c>
      <c r="C5" s="6" t="n">
        <v>-5522832</v>
      </c>
    </row>
    <row r="6" spans="1:3">
      <c r="A6" s="4" t="s">
        <v>93</v>
      </c>
      <c r="B6" s="6" t="n">
        <v>-759339</v>
      </c>
      <c r="C6" s="6" t="n">
        <v>-808952</v>
      </c>
    </row>
    <row r="7" spans="1:3">
      <c r="A7" s="4" t="s">
        <v>583</v>
      </c>
      <c r="B7" s="6" t="n">
        <v>-1150211</v>
      </c>
      <c r="C7" s="4" t="s">
        <v>43</v>
      </c>
    </row>
    <row r="8" spans="1:3">
      <c r="A8" s="4" t="s">
        <v>104</v>
      </c>
      <c r="B8" s="6" t="n">
        <v>-20081</v>
      </c>
      <c r="C8" s="6" t="n">
        <v>-22377</v>
      </c>
    </row>
    <row r="9" spans="1:3">
      <c r="A9" s="4" t="s">
        <v>584</v>
      </c>
      <c r="B9" s="6" t="n">
        <v>-1866075</v>
      </c>
      <c r="C9" s="6" t="n">
        <v>-88382</v>
      </c>
    </row>
    <row r="10" spans="1:3">
      <c r="A10" s="4" t="s">
        <v>585</v>
      </c>
      <c r="B10" s="6" t="n">
        <v>4565</v>
      </c>
      <c r="C10" s="6" t="n">
        <v>-14872</v>
      </c>
    </row>
    <row r="11" spans="1:3">
      <c r="A11" s="4" t="s">
        <v>586</v>
      </c>
      <c r="B11" s="6" t="n">
        <v>-1861510</v>
      </c>
      <c r="C11" s="6" t="n">
        <v>-103254</v>
      </c>
    </row>
    <row r="12" spans="1:3">
      <c r="A12" s="4" t="s">
        <v>150</v>
      </c>
      <c r="B12" s="6" t="n">
        <v>289967</v>
      </c>
      <c r="C12" s="6" t="n">
        <v>814928</v>
      </c>
    </row>
    <row r="13" spans="1:3">
      <c r="A13" s="4" t="s">
        <v>45</v>
      </c>
      <c r="B13" s="6" t="n">
        <v>1693</v>
      </c>
      <c r="C13" s="6" t="n">
        <v>24304</v>
      </c>
    </row>
    <row r="14" spans="1:3">
      <c r="A14" s="4" t="s">
        <v>46</v>
      </c>
      <c r="B14" s="6" t="n">
        <v>399677</v>
      </c>
      <c r="C14" s="6" t="n">
        <v>293724</v>
      </c>
    </row>
    <row r="15" spans="1:3">
      <c r="A15" s="4" t="s">
        <v>587</v>
      </c>
      <c r="B15" s="6" t="n">
        <v>1031865</v>
      </c>
      <c r="C15" s="6" t="n">
        <v>1419570</v>
      </c>
    </row>
    <row r="16" spans="1:3">
      <c r="A16" s="4" t="s">
        <v>51</v>
      </c>
      <c r="B16" s="6" t="n">
        <v>36898</v>
      </c>
      <c r="C16" s="6" t="n">
        <v>39805</v>
      </c>
    </row>
    <row r="17" spans="1:3">
      <c r="A17" s="4" t="s">
        <v>52</v>
      </c>
      <c r="B17" s="4" t="s">
        <v>43</v>
      </c>
      <c r="C17" s="6" t="n">
        <v>885295</v>
      </c>
    </row>
    <row r="18" spans="1:3">
      <c r="A18" s="4" t="s">
        <v>588</v>
      </c>
      <c r="B18" s="4" t="s">
        <v>43</v>
      </c>
      <c r="C18" s="6" t="n">
        <v>120375</v>
      </c>
    </row>
    <row r="19" spans="1:3">
      <c r="A19" s="4" t="s">
        <v>589</v>
      </c>
      <c r="B19" s="6" t="n">
        <v>1760100</v>
      </c>
      <c r="C19" s="6" t="n">
        <v>3598100</v>
      </c>
    </row>
    <row r="20" spans="1:3">
      <c r="A20" s="4" t="s">
        <v>58</v>
      </c>
      <c r="B20" s="6" t="n">
        <v>410563</v>
      </c>
      <c r="C20" s="6" t="n">
        <v>474713</v>
      </c>
    </row>
    <row r="21" spans="1:3">
      <c r="A21" s="4" t="s">
        <v>590</v>
      </c>
      <c r="B21" s="6" t="n">
        <v>175456</v>
      </c>
      <c r="C21" s="6" t="n">
        <v>239772</v>
      </c>
    </row>
    <row r="22" spans="1:3">
      <c r="A22" s="4" t="s">
        <v>591</v>
      </c>
      <c r="B22" s="5" t="n">
        <v>586019</v>
      </c>
      <c r="C22" s="5" t="n">
        <v>7144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9</v>
      </c>
    </row>
    <row r="3" spans="1:3">
      <c r="A3" s="3" t="s">
        <v>140</v>
      </c>
    </row>
    <row r="4" spans="1:3">
      <c r="A4" s="4" t="s">
        <v>108</v>
      </c>
      <c r="B4" s="5" t="n">
        <v>-3452426</v>
      </c>
      <c r="C4" s="5" t="n">
        <v>-5078281</v>
      </c>
    </row>
    <row r="5" spans="1:3">
      <c r="A5" s="3" t="s">
        <v>141</v>
      </c>
    </row>
    <row r="6" spans="1:3">
      <c r="A6" s="4" t="s">
        <v>142</v>
      </c>
      <c r="B6" s="6" t="n">
        <v>293954</v>
      </c>
      <c r="C6" s="6" t="n">
        <v>206335</v>
      </c>
    </row>
    <row r="7" spans="1:3">
      <c r="A7" s="4" t="s">
        <v>143</v>
      </c>
      <c r="B7" s="6" t="n">
        <v>425279</v>
      </c>
      <c r="C7" s="6" t="n">
        <v>428721</v>
      </c>
    </row>
    <row r="8" spans="1:3">
      <c r="A8" s="4" t="s">
        <v>144</v>
      </c>
      <c r="B8" s="6" t="n">
        <v>376500</v>
      </c>
      <c r="C8" s="6" t="n">
        <v>523613</v>
      </c>
    </row>
    <row r="9" spans="1:3">
      <c r="A9" s="4" t="s">
        <v>145</v>
      </c>
      <c r="B9" s="6" t="n">
        <v>216554</v>
      </c>
      <c r="C9" s="6" t="n">
        <v>205180</v>
      </c>
    </row>
    <row r="10" spans="1:3">
      <c r="A10" s="4" t="s">
        <v>103</v>
      </c>
      <c r="B10" s="4" t="s">
        <v>43</v>
      </c>
      <c r="C10" s="6" t="n">
        <v>146564</v>
      </c>
    </row>
    <row r="11" spans="1:3">
      <c r="A11" s="4" t="s">
        <v>146</v>
      </c>
      <c r="B11" s="6" t="n">
        <v>-687443</v>
      </c>
      <c r="C11" s="6" t="n">
        <v>-241910</v>
      </c>
    </row>
    <row r="12" spans="1:3">
      <c r="A12" s="4" t="s">
        <v>147</v>
      </c>
      <c r="B12" s="6" t="n">
        <v>-34836</v>
      </c>
      <c r="C12" s="6" t="n">
        <v>49358</v>
      </c>
    </row>
    <row r="13" spans="1:3">
      <c r="A13" s="4" t="s">
        <v>148</v>
      </c>
      <c r="B13" s="6" t="n">
        <v>718</v>
      </c>
      <c r="C13" s="4" t="s">
        <v>43</v>
      </c>
    </row>
    <row r="14" spans="1:3">
      <c r="A14" s="3" t="s">
        <v>149</v>
      </c>
    </row>
    <row r="15" spans="1:3">
      <c r="A15" s="4" t="s">
        <v>150</v>
      </c>
      <c r="B15" s="6" t="n">
        <v>550939</v>
      </c>
      <c r="C15" s="6" t="n">
        <v>-519346</v>
      </c>
    </row>
    <row r="16" spans="1:3">
      <c r="A16" s="4" t="s">
        <v>45</v>
      </c>
      <c r="B16" s="6" t="n">
        <v>97389</v>
      </c>
      <c r="C16" s="6" t="n">
        <v>292220</v>
      </c>
    </row>
    <row r="17" spans="1:3">
      <c r="A17" s="4" t="s">
        <v>46</v>
      </c>
      <c r="B17" s="6" t="n">
        <v>118581</v>
      </c>
      <c r="C17" s="6" t="n">
        <v>85702</v>
      </c>
    </row>
    <row r="18" spans="1:3">
      <c r="A18" s="4" t="s">
        <v>51</v>
      </c>
      <c r="B18" s="6" t="n">
        <v>347565</v>
      </c>
      <c r="C18" s="6" t="n">
        <v>-44720</v>
      </c>
    </row>
    <row r="19" spans="1:3">
      <c r="A19" s="4" t="s">
        <v>58</v>
      </c>
      <c r="B19" s="6" t="n">
        <v>673266</v>
      </c>
      <c r="C19" s="6" t="n">
        <v>1883920</v>
      </c>
    </row>
    <row r="20" spans="1:3">
      <c r="A20" s="4" t="s">
        <v>151</v>
      </c>
      <c r="B20" s="4" t="s">
        <v>43</v>
      </c>
      <c r="C20" s="6" t="n">
        <v>-6191</v>
      </c>
    </row>
    <row r="21" spans="1:3">
      <c r="A21" s="4" t="s">
        <v>152</v>
      </c>
      <c r="B21" s="6" t="n">
        <v>-1073960</v>
      </c>
      <c r="C21" s="6" t="n">
        <v>-2068835</v>
      </c>
    </row>
    <row r="22" spans="1:3">
      <c r="A22" s="4" t="s">
        <v>153</v>
      </c>
      <c r="B22" s="6" t="n">
        <v>69826</v>
      </c>
      <c r="C22" s="6" t="n">
        <v>503531</v>
      </c>
    </row>
    <row r="23" spans="1:3">
      <c r="A23" s="4" t="s">
        <v>154</v>
      </c>
      <c r="B23" s="6" t="n">
        <v>-1004134</v>
      </c>
      <c r="C23" s="6" t="n">
        <v>-1565304</v>
      </c>
    </row>
    <row r="24" spans="1:3">
      <c r="A24" s="3" t="s">
        <v>155</v>
      </c>
    </row>
    <row r="25" spans="1:3">
      <c r="A25" s="4" t="s">
        <v>156</v>
      </c>
      <c r="B25" s="4" t="s">
        <v>43</v>
      </c>
      <c r="C25" s="6" t="n">
        <v>-129500</v>
      </c>
    </row>
    <row r="26" spans="1:3">
      <c r="A26" s="4" t="s">
        <v>157</v>
      </c>
      <c r="B26" s="6" t="n">
        <v>-128433</v>
      </c>
      <c r="C26" s="6" t="n">
        <v>-587287</v>
      </c>
    </row>
    <row r="27" spans="1:3">
      <c r="A27" s="4" t="s">
        <v>158</v>
      </c>
      <c r="B27" s="6" t="n">
        <v>-128433</v>
      </c>
      <c r="C27" s="6" t="n">
        <v>-716787</v>
      </c>
    </row>
    <row r="28" spans="1:3">
      <c r="A28" s="4" t="s">
        <v>159</v>
      </c>
      <c r="B28" s="6" t="n">
        <v>-43199</v>
      </c>
      <c r="C28" s="6" t="n">
        <v>-147963</v>
      </c>
    </row>
    <row r="29" spans="1:3">
      <c r="A29" s="4" t="s">
        <v>160</v>
      </c>
      <c r="B29" s="6" t="n">
        <v>-171632</v>
      </c>
      <c r="C29" s="6" t="n">
        <v>-864750</v>
      </c>
    </row>
    <row r="30" spans="1:3">
      <c r="A30" s="3" t="s">
        <v>161</v>
      </c>
    </row>
    <row r="31" spans="1:3">
      <c r="A31" s="4" t="s">
        <v>162</v>
      </c>
      <c r="B31" s="6" t="n">
        <v>-304310</v>
      </c>
      <c r="C31" s="6" t="n">
        <v>-1140826</v>
      </c>
    </row>
    <row r="32" spans="1:3">
      <c r="A32" s="4" t="s">
        <v>163</v>
      </c>
      <c r="B32" s="6" t="n">
        <v>-428345</v>
      </c>
      <c r="C32" s="6" t="n">
        <v>-247004</v>
      </c>
    </row>
    <row r="33" spans="1:3">
      <c r="A33" s="4" t="s">
        <v>164</v>
      </c>
      <c r="B33" s="6" t="n">
        <v>-6642</v>
      </c>
      <c r="C33" s="6" t="n">
        <v>-69910</v>
      </c>
    </row>
    <row r="34" spans="1:3">
      <c r="A34" s="4" t="s">
        <v>165</v>
      </c>
      <c r="B34" s="4" t="s">
        <v>43</v>
      </c>
      <c r="C34" s="6" t="n">
        <v>1700000</v>
      </c>
    </row>
    <row r="35" spans="1:3">
      <c r="A35" s="4" t="s">
        <v>166</v>
      </c>
      <c r="B35" s="4" t="s">
        <v>43</v>
      </c>
      <c r="C35" s="6" t="n">
        <v>337500</v>
      </c>
    </row>
    <row r="36" spans="1:3">
      <c r="A36" s="4" t="s">
        <v>167</v>
      </c>
      <c r="B36" s="6" t="n">
        <v>2100000</v>
      </c>
      <c r="C36" s="4" t="s">
        <v>43</v>
      </c>
    </row>
    <row r="37" spans="1:3">
      <c r="A37" s="4" t="s">
        <v>168</v>
      </c>
      <c r="B37" s="6" t="n">
        <v>20326</v>
      </c>
      <c r="C37" s="4" t="s">
        <v>43</v>
      </c>
    </row>
    <row r="38" spans="1:3">
      <c r="A38" s="4" t="s">
        <v>169</v>
      </c>
      <c r="B38" s="6" t="n">
        <v>-21243</v>
      </c>
      <c r="C38" s="4" t="s">
        <v>43</v>
      </c>
    </row>
    <row r="39" spans="1:3">
      <c r="A39" s="4" t="s">
        <v>170</v>
      </c>
      <c r="B39" s="4" t="s">
        <v>43</v>
      </c>
      <c r="C39" s="6" t="n">
        <v>541779</v>
      </c>
    </row>
    <row r="40" spans="1:3">
      <c r="A40" s="4" t="s">
        <v>171</v>
      </c>
      <c r="B40" s="6" t="n">
        <v>1359786</v>
      </c>
      <c r="C40" s="6" t="n">
        <v>1121539</v>
      </c>
    </row>
    <row r="41" spans="1:3">
      <c r="A41" s="4" t="s">
        <v>172</v>
      </c>
      <c r="B41" s="6" t="n">
        <v>-64316</v>
      </c>
      <c r="C41" s="6" t="n">
        <v>-64092</v>
      </c>
    </row>
    <row r="42" spans="1:3">
      <c r="A42" s="4" t="s">
        <v>173</v>
      </c>
      <c r="B42" s="6" t="n">
        <v>1295470</v>
      </c>
      <c r="C42" s="6" t="n">
        <v>1057447</v>
      </c>
    </row>
    <row r="43" spans="1:3">
      <c r="A43" s="4" t="s">
        <v>174</v>
      </c>
      <c r="B43" s="6" t="n">
        <v>119704</v>
      </c>
      <c r="C43" s="6" t="n">
        <v>-1372607</v>
      </c>
    </row>
    <row r="44" spans="1:3">
      <c r="A44" s="4" t="s">
        <v>175</v>
      </c>
      <c r="B44" s="6" t="n">
        <v>117944</v>
      </c>
      <c r="C44" s="6" t="n">
        <v>1490551</v>
      </c>
    </row>
    <row r="45" spans="1:3">
      <c r="A45" s="4" t="s">
        <v>176</v>
      </c>
      <c r="B45" s="6" t="n">
        <v>237648</v>
      </c>
      <c r="C45" s="6" t="n">
        <v>117944</v>
      </c>
    </row>
    <row r="46" spans="1:3">
      <c r="A46" s="3" t="s">
        <v>177</v>
      </c>
    </row>
    <row r="47" spans="1:3">
      <c r="A47" s="4" t="s">
        <v>178</v>
      </c>
      <c r="B47" s="6" t="n">
        <v>349903</v>
      </c>
      <c r="C47" s="6" t="n">
        <v>182142</v>
      </c>
    </row>
    <row r="48" spans="1:3">
      <c r="A48" s="4" t="s">
        <v>179</v>
      </c>
      <c r="B48" s="6" t="n">
        <v>19716</v>
      </c>
      <c r="C48" s="6" t="n">
        <v>14921</v>
      </c>
    </row>
    <row r="49" spans="1:3">
      <c r="A49" s="3" t="s">
        <v>180</v>
      </c>
    </row>
    <row r="50" spans="1:3">
      <c r="A50" s="4" t="s">
        <v>41</v>
      </c>
      <c r="B50" s="6" t="n">
        <v>237648</v>
      </c>
      <c r="C50" s="6" t="n">
        <v>111302</v>
      </c>
    </row>
    <row r="51" spans="1:3">
      <c r="A51" s="4" t="s">
        <v>181</v>
      </c>
      <c r="B51" s="4" t="s">
        <v>43</v>
      </c>
      <c r="C51" s="6" t="n">
        <v>6642</v>
      </c>
    </row>
    <row r="52" spans="1:3">
      <c r="A52" s="4" t="s">
        <v>182</v>
      </c>
      <c r="B52" s="6" t="n">
        <v>237648</v>
      </c>
      <c r="C52" s="6" t="n">
        <v>117944</v>
      </c>
    </row>
    <row r="53" spans="1:3">
      <c r="A53" s="3" t="s">
        <v>183</v>
      </c>
    </row>
    <row r="54" spans="1:3">
      <c r="A54" s="4" t="s">
        <v>184</v>
      </c>
      <c r="B54" s="6" t="n">
        <v>74600</v>
      </c>
      <c r="C54" s="6" t="n">
        <v>116655</v>
      </c>
    </row>
    <row r="55" spans="1:3">
      <c r="A55" s="4" t="s">
        <v>185</v>
      </c>
      <c r="B55" s="6" t="n">
        <v>196712</v>
      </c>
      <c r="C55" s="6" t="n">
        <v>1700000</v>
      </c>
    </row>
    <row r="56" spans="1:3">
      <c r="A56" s="4" t="s">
        <v>186</v>
      </c>
      <c r="B56" s="6" t="n">
        <v>12551</v>
      </c>
      <c r="C56" s="4" t="s">
        <v>43</v>
      </c>
    </row>
    <row r="57" spans="1:3">
      <c r="A57" s="4" t="s">
        <v>187</v>
      </c>
      <c r="B57" s="6" t="n">
        <v>65875</v>
      </c>
      <c r="C57" s="6" t="n">
        <v>242866</v>
      </c>
    </row>
    <row r="58" spans="1:3">
      <c r="A58" s="4" t="s">
        <v>188</v>
      </c>
      <c r="B58" s="4" t="s">
        <v>43</v>
      </c>
      <c r="C58" s="6" t="n">
        <v>1845103</v>
      </c>
    </row>
    <row r="59" spans="1:3">
      <c r="A59" s="4" t="s">
        <v>189</v>
      </c>
      <c r="B59" s="6" t="n">
        <v>279054</v>
      </c>
      <c r="C59" s="4" t="s">
        <v>43</v>
      </c>
    </row>
    <row r="60" spans="1:3">
      <c r="A60" s="4" t="s">
        <v>190</v>
      </c>
      <c r="B60" s="5" t="n">
        <v>81000</v>
      </c>
      <c r="C60" s="4" t="s">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593</v>
      </c>
      <c r="C1" s="2" t="s">
        <v>2</v>
      </c>
      <c r="D1" s="2" t="s">
        <v>39</v>
      </c>
    </row>
    <row r="2" spans="1:4">
      <c r="A2" s="4" t="s">
        <v>594</v>
      </c>
      <c r="C2" s="5" t="n">
        <v>687443</v>
      </c>
      <c r="D2" s="5" t="n">
        <v>241910</v>
      </c>
    </row>
    <row r="3" spans="1:4">
      <c r="A3" s="4" t="s">
        <v>60</v>
      </c>
      <c r="C3" s="5" t="n">
        <v>815670</v>
      </c>
      <c r="D3" s="5" t="n">
        <v>1509755</v>
      </c>
    </row>
    <row r="4" spans="1:4">
      <c r="A4" s="4" t="s">
        <v>595</v>
      </c>
    </row>
    <row r="5" spans="1:4">
      <c r="A5" s="4" t="s">
        <v>596</v>
      </c>
      <c r="B5" s="5" t="n">
        <v>150000</v>
      </c>
    </row>
    <row r="6" spans="1:4">
      <c r="A6" s="4" t="s">
        <v>597</v>
      </c>
      <c r="B6" s="6" t="n">
        <v>2500000</v>
      </c>
    </row>
    <row r="7" spans="1:4">
      <c r="A7" s="4" t="s">
        <v>598</v>
      </c>
      <c r="B7" s="6" t="n">
        <v>2650000</v>
      </c>
    </row>
    <row r="8" spans="1:4">
      <c r="A8" s="4" t="s">
        <v>599</v>
      </c>
      <c r="B8" s="5" t="n">
        <v>17450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528</v>
      </c>
    </row>
    <row r="3" spans="1:2">
      <c r="A3" s="3" t="s">
        <v>601</v>
      </c>
    </row>
    <row r="4" spans="1:2">
      <c r="A4" s="4" t="s">
        <v>602</v>
      </c>
      <c r="B4" s="6" t="n">
        <v>27101</v>
      </c>
    </row>
    <row r="5" spans="1:2">
      <c r="A5" s="4" t="s">
        <v>603</v>
      </c>
      <c r="B5" s="4" t="s">
        <v>43</v>
      </c>
    </row>
    <row r="6" spans="1:2">
      <c r="A6" s="4" t="s">
        <v>604</v>
      </c>
      <c r="B6" s="4" t="s">
        <v>43</v>
      </c>
    </row>
    <row r="7" spans="1:2">
      <c r="A7" s="4" t="s">
        <v>605</v>
      </c>
      <c r="B7" s="4" t="s">
        <v>43</v>
      </c>
    </row>
    <row r="8" spans="1:2">
      <c r="A8" s="4" t="s">
        <v>606</v>
      </c>
      <c r="B8" s="6" t="n">
        <v>-1160</v>
      </c>
    </row>
    <row r="9" spans="1:2">
      <c r="A9" s="4" t="s">
        <v>607</v>
      </c>
      <c r="B9" s="6" t="n">
        <v>25941</v>
      </c>
    </row>
    <row r="10" spans="1:2">
      <c r="A10" s="4" t="s">
        <v>608</v>
      </c>
      <c r="B10" s="6" t="n">
        <v>25941</v>
      </c>
    </row>
    <row r="11" spans="1:2">
      <c r="A11" s="3" t="s">
        <v>609</v>
      </c>
    </row>
    <row r="12" spans="1:2">
      <c r="A12" s="4" t="s">
        <v>610</v>
      </c>
      <c r="B12" s="8" t="n">
        <v>91.25</v>
      </c>
    </row>
    <row r="13" spans="1:2">
      <c r="A13" s="4" t="s">
        <v>611</v>
      </c>
      <c r="B13" s="4" t="s">
        <v>43</v>
      </c>
    </row>
    <row r="14" spans="1:2">
      <c r="A14" s="4" t="s">
        <v>612</v>
      </c>
      <c r="B14" s="4" t="s">
        <v>43</v>
      </c>
    </row>
    <row r="15" spans="1:2">
      <c r="A15" s="4" t="s">
        <v>613</v>
      </c>
      <c r="B15" s="4" t="s">
        <v>43</v>
      </c>
    </row>
    <row r="16" spans="1:2">
      <c r="A16" s="4" t="s">
        <v>614</v>
      </c>
      <c r="B16" s="9" t="n">
        <v>31.98</v>
      </c>
    </row>
    <row r="17" spans="1:2">
      <c r="A17" s="4" t="s">
        <v>615</v>
      </c>
      <c r="B17" s="9" t="n">
        <v>94.44</v>
      </c>
    </row>
    <row r="18" spans="1:2">
      <c r="A18" s="4" t="s">
        <v>616</v>
      </c>
      <c r="B18" s="8" t="n">
        <v>94.44</v>
      </c>
    </row>
    <row r="19" spans="1:2">
      <c r="A19" s="3" t="s">
        <v>617</v>
      </c>
    </row>
    <row r="20" spans="1:2">
      <c r="A20" s="4" t="s">
        <v>618</v>
      </c>
      <c r="B20" s="4" t="s">
        <v>349</v>
      </c>
    </row>
    <row r="21" spans="1:2">
      <c r="A21" s="4" t="s">
        <v>619</v>
      </c>
      <c r="B21" s="4" t="s">
        <v>521</v>
      </c>
    </row>
    <row r="22" spans="1:2">
      <c r="A22" s="4" t="s">
        <v>620</v>
      </c>
      <c r="B22" s="4" t="s">
        <v>5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621</v>
      </c>
      <c r="B1" s="2" t="s">
        <v>1</v>
      </c>
    </row>
    <row r="2" spans="1:2">
      <c r="B2" s="2" t="s">
        <v>528</v>
      </c>
    </row>
    <row r="3" spans="1:2">
      <c r="A3" s="3" t="s">
        <v>622</v>
      </c>
    </row>
    <row r="4" spans="1:2">
      <c r="A4" s="4" t="s">
        <v>602</v>
      </c>
      <c r="B4" s="6" t="n">
        <v>42485</v>
      </c>
    </row>
    <row r="5" spans="1:2">
      <c r="A5" s="4" t="s">
        <v>603</v>
      </c>
      <c r="B5" s="6" t="n">
        <v>84000</v>
      </c>
    </row>
    <row r="6" spans="1:2">
      <c r="A6" s="4" t="s">
        <v>604</v>
      </c>
      <c r="B6" s="4" t="s">
        <v>43</v>
      </c>
    </row>
    <row r="7" spans="1:2">
      <c r="A7" s="4" t="s">
        <v>605</v>
      </c>
      <c r="B7" s="4" t="s">
        <v>43</v>
      </c>
    </row>
    <row r="8" spans="1:2">
      <c r="A8" s="4" t="s">
        <v>623</v>
      </c>
      <c r="B8" s="4" t="s">
        <v>43</v>
      </c>
    </row>
    <row r="9" spans="1:2">
      <c r="A9" s="4" t="s">
        <v>606</v>
      </c>
      <c r="B9" s="6" t="n">
        <v>-21528</v>
      </c>
    </row>
    <row r="10" spans="1:2">
      <c r="A10" s="4" t="s">
        <v>624</v>
      </c>
      <c r="B10" s="6" t="n">
        <v>104957</v>
      </c>
    </row>
    <row r="11" spans="1:2">
      <c r="A11" s="3" t="s">
        <v>625</v>
      </c>
    </row>
    <row r="12" spans="1:2">
      <c r="A12" s="4" t="s">
        <v>610</v>
      </c>
      <c r="B12" s="5" t="n">
        <v>100</v>
      </c>
    </row>
    <row r="13" spans="1:2">
      <c r="A13" s="4" t="s">
        <v>611</v>
      </c>
      <c r="B13" s="9" t="n">
        <v>6.25</v>
      </c>
    </row>
    <row r="14" spans="1:2">
      <c r="A14" s="4" t="s">
        <v>612</v>
      </c>
      <c r="B14" s="4" t="s">
        <v>43</v>
      </c>
    </row>
    <row r="15" spans="1:2">
      <c r="A15" s="4" t="s">
        <v>613</v>
      </c>
      <c r="B15" s="4" t="s">
        <v>43</v>
      </c>
    </row>
    <row r="16" spans="1:2">
      <c r="A16" s="4" t="s">
        <v>626</v>
      </c>
      <c r="B16" s="4" t="s">
        <v>43</v>
      </c>
    </row>
    <row r="17" spans="1:2">
      <c r="A17" s="4" t="s">
        <v>614</v>
      </c>
      <c r="B17" s="9" t="n">
        <v>146.64</v>
      </c>
    </row>
    <row r="18" spans="1:2">
      <c r="A18" s="4" t="s">
        <v>615</v>
      </c>
      <c r="B18" s="8" t="n">
        <v>15.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9</v>
      </c>
    </row>
    <row r="3" spans="1:3">
      <c r="A3" s="4" t="s">
        <v>95</v>
      </c>
      <c r="B3" s="5" t="n">
        <v>376500</v>
      </c>
      <c r="C3" s="5" t="n">
        <v>523613</v>
      </c>
    </row>
    <row r="4" spans="1:3">
      <c r="A4" s="4" t="s">
        <v>628</v>
      </c>
      <c r="B4" s="6" t="n">
        <v>6483</v>
      </c>
    </row>
    <row r="5" spans="1:3">
      <c r="A5" s="4" t="s">
        <v>629</v>
      </c>
      <c r="B5" s="6" t="n">
        <v>84000</v>
      </c>
    </row>
    <row r="6" spans="1:3">
      <c r="A6" s="4" t="s">
        <v>630</v>
      </c>
    </row>
    <row r="7" spans="1:3">
      <c r="A7" s="4" t="s">
        <v>95</v>
      </c>
      <c r="B7" s="5" t="n">
        <v>0</v>
      </c>
      <c r="C7" s="5" t="n">
        <v>7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9</v>
      </c>
    </row>
    <row r="3" spans="1:3">
      <c r="A3" s="3" t="s">
        <v>632</v>
      </c>
    </row>
    <row r="4" spans="1:3">
      <c r="A4" s="4" t="s">
        <v>633</v>
      </c>
      <c r="B4" s="4" t="s">
        <v>43</v>
      </c>
      <c r="C4" s="5" t="n">
        <v>5123</v>
      </c>
    </row>
    <row r="5" spans="1:3">
      <c r="A5" s="4" t="s">
        <v>634</v>
      </c>
      <c r="B5" s="6" t="n">
        <v>92404</v>
      </c>
      <c r="C5" s="6" t="n">
        <v>126059</v>
      </c>
    </row>
    <row r="6" spans="1:3">
      <c r="A6" s="4" t="s">
        <v>635</v>
      </c>
      <c r="B6" s="6" t="n">
        <v>-92404</v>
      </c>
      <c r="C6" s="6" t="n">
        <v>-131182</v>
      </c>
    </row>
    <row r="7" spans="1:3">
      <c r="A7" s="4" t="s">
        <v>636</v>
      </c>
      <c r="B7" s="4" t="s">
        <v>43</v>
      </c>
      <c r="C7" s="4" t="s">
        <v>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637</v>
      </c>
      <c r="B1" s="2" t="s">
        <v>485</v>
      </c>
      <c r="C1" s="2" t="s">
        <v>486</v>
      </c>
      <c r="D1" s="2" t="s">
        <v>484</v>
      </c>
      <c r="E1" s="2" t="s">
        <v>487</v>
      </c>
    </row>
    <row r="2" spans="1:5">
      <c r="A2" s="4" t="s">
        <v>638</v>
      </c>
    </row>
    <row r="3" spans="1:5">
      <c r="A3" s="4" t="s">
        <v>639</v>
      </c>
      <c r="C3" s="5" t="n">
        <v>50000</v>
      </c>
    </row>
    <row r="4" spans="1:5">
      <c r="A4" s="4" t="s">
        <v>640</v>
      </c>
      <c r="C4" s="6" t="n">
        <v>2000</v>
      </c>
    </row>
    <row r="5" spans="1:5">
      <c r="A5" s="4" t="s">
        <v>641</v>
      </c>
    </row>
    <row r="6" spans="1:5">
      <c r="A6" s="4" t="s">
        <v>639</v>
      </c>
      <c r="B6" s="5" t="n">
        <v>50000</v>
      </c>
    </row>
    <row r="7" spans="1:5">
      <c r="A7" s="4" t="s">
        <v>640</v>
      </c>
      <c r="B7" s="6" t="n">
        <v>2000</v>
      </c>
    </row>
    <row r="8" spans="1:5">
      <c r="A8" s="4" t="s">
        <v>642</v>
      </c>
    </row>
    <row r="9" spans="1:5">
      <c r="A9" s="4" t="s">
        <v>639</v>
      </c>
      <c r="D9" s="5" t="n">
        <v>2000000</v>
      </c>
      <c r="E9" s="5" t="n">
        <v>2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643</v>
      </c>
      <c r="B1" s="2" t="s">
        <v>480</v>
      </c>
    </row>
    <row r="2" spans="1:2">
      <c r="A2" s="3" t="s">
        <v>228</v>
      </c>
    </row>
    <row r="3" spans="1:2">
      <c r="A3" s="4" t="s">
        <v>402</v>
      </c>
      <c r="B3" s="5" t="n">
        <v>220000</v>
      </c>
    </row>
    <row r="4" spans="1:2">
      <c r="A4" s="4" t="s">
        <v>403</v>
      </c>
      <c r="B4" s="6" t="n">
        <v>212000</v>
      </c>
    </row>
    <row r="5" spans="1:2">
      <c r="A5" s="4" t="s">
        <v>404</v>
      </c>
      <c r="B5" s="6" t="n">
        <v>213000</v>
      </c>
    </row>
    <row r="6" spans="1:2">
      <c r="A6" s="4" t="s">
        <v>405</v>
      </c>
      <c r="B6" s="6" t="n">
        <v>64000</v>
      </c>
    </row>
    <row r="7" spans="1:2">
      <c r="A7" s="4" t="s">
        <v>406</v>
      </c>
      <c r="B7" s="6" t="n">
        <v>49000</v>
      </c>
    </row>
    <row r="8" spans="1:2">
      <c r="A8" s="4" t="s">
        <v>644</v>
      </c>
      <c r="B8" s="5" t="n">
        <v>75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45</v>
      </c>
      <c r="B1" s="2" t="s">
        <v>1</v>
      </c>
    </row>
    <row r="2" spans="1:3">
      <c r="B2" s="2" t="s">
        <v>2</v>
      </c>
      <c r="C2" s="2" t="s">
        <v>39</v>
      </c>
    </row>
    <row r="3" spans="1:3">
      <c r="A3" s="4" t="s">
        <v>646</v>
      </c>
      <c r="B3" s="5" t="n">
        <v>136010</v>
      </c>
      <c r="C3" s="5" t="n">
        <v>130252</v>
      </c>
    </row>
    <row r="4" spans="1:3">
      <c r="A4" s="4" t="s">
        <v>647</v>
      </c>
      <c r="B4" s="6" t="n">
        <v>530633</v>
      </c>
    </row>
    <row r="5" spans="1:3">
      <c r="A5" s="4" t="s">
        <v>98</v>
      </c>
      <c r="B5" s="4" t="s">
        <v>43</v>
      </c>
      <c r="C5" s="5" t="n">
        <v>780000</v>
      </c>
    </row>
    <row r="6" spans="1:3">
      <c r="A6" s="4" t="s">
        <v>461</v>
      </c>
    </row>
    <row r="7" spans="1:3">
      <c r="A7" s="4" t="s">
        <v>648</v>
      </c>
      <c r="B7" s="6" t="n">
        <v>550</v>
      </c>
    </row>
    <row r="8" spans="1:3">
      <c r="A8" s="4" t="s">
        <v>458</v>
      </c>
    </row>
    <row r="9" spans="1:3">
      <c r="A9" s="4" t="s">
        <v>648</v>
      </c>
      <c r="B9" s="5" t="n">
        <v>125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49</v>
      </c>
      <c r="B1" s="2" t="s">
        <v>1</v>
      </c>
    </row>
    <row r="2" spans="1:3">
      <c r="B2" s="2" t="s">
        <v>650</v>
      </c>
      <c r="C2" s="2" t="s">
        <v>651</v>
      </c>
    </row>
    <row r="3" spans="1:3">
      <c r="A3" s="4" t="s">
        <v>652</v>
      </c>
      <c r="B3" s="5" t="n">
        <v>0</v>
      </c>
      <c r="C3" s="5" t="n">
        <v>0</v>
      </c>
    </row>
    <row r="4" spans="1:3">
      <c r="A4" s="4" t="s">
        <v>653</v>
      </c>
    </row>
    <row r="5" spans="1:3">
      <c r="A5" s="4" t="s">
        <v>654</v>
      </c>
      <c r="B5" s="6" t="n">
        <v>2</v>
      </c>
      <c r="C5" s="6" t="n">
        <v>5</v>
      </c>
    </row>
    <row r="6" spans="1:3">
      <c r="A6" s="4" t="s">
        <v>655</v>
      </c>
      <c r="B6" s="4" t="s">
        <v>656</v>
      </c>
      <c r="C6" s="4" t="s">
        <v>657</v>
      </c>
    </row>
    <row r="7" spans="1:3">
      <c r="A7" s="4" t="s">
        <v>658</v>
      </c>
    </row>
    <row r="8" spans="1:3">
      <c r="A8" s="4" t="s">
        <v>654</v>
      </c>
      <c r="B8" s="6" t="n">
        <v>3</v>
      </c>
      <c r="C8" s="6" t="n">
        <v>3</v>
      </c>
    </row>
    <row r="9" spans="1:3">
      <c r="A9" s="4" t="s">
        <v>655</v>
      </c>
      <c r="B9" s="4" t="s">
        <v>659</v>
      </c>
      <c r="C9" s="4" t="s">
        <v>66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1</v>
      </c>
      <c r="B1" s="2" t="s">
        <v>2</v>
      </c>
      <c r="C1" s="2" t="s">
        <v>39</v>
      </c>
    </row>
    <row r="2" spans="1:3">
      <c r="A2" s="3" t="s">
        <v>234</v>
      </c>
    </row>
    <row r="3" spans="1:3">
      <c r="A3" s="4" t="s">
        <v>402</v>
      </c>
      <c r="B3" s="5" t="n">
        <v>621785</v>
      </c>
    </row>
    <row r="4" spans="1:3">
      <c r="A4" s="4" t="s">
        <v>403</v>
      </c>
      <c r="B4" s="6" t="n">
        <v>619355</v>
      </c>
    </row>
    <row r="5" spans="1:3">
      <c r="A5" s="4" t="s">
        <v>404</v>
      </c>
      <c r="B5" s="6" t="n">
        <v>198728</v>
      </c>
    </row>
    <row r="6" spans="1:3">
      <c r="A6" s="4" t="s">
        <v>662</v>
      </c>
      <c r="B6" s="6" t="n">
        <v>1439868</v>
      </c>
    </row>
    <row r="7" spans="1:3">
      <c r="A7" s="4" t="s">
        <v>663</v>
      </c>
      <c r="B7" s="6" t="n">
        <v>-195745</v>
      </c>
    </row>
    <row r="8" spans="1:3">
      <c r="A8" s="4" t="s">
        <v>664</v>
      </c>
      <c r="B8" s="6" t="n">
        <v>1244123</v>
      </c>
    </row>
    <row r="9" spans="1:3">
      <c r="A9" s="4" t="s">
        <v>465</v>
      </c>
      <c r="B9" s="6" t="n">
        <v>-494131</v>
      </c>
    </row>
    <row r="10" spans="1:3">
      <c r="A10" s="4" t="s">
        <v>665</v>
      </c>
      <c r="B10" s="6" t="n">
        <v>749992</v>
      </c>
      <c r="C10" s="5" t="n">
        <v>1085985</v>
      </c>
    </row>
    <row r="11" spans="1:3">
      <c r="A11" s="4" t="s">
        <v>666</v>
      </c>
      <c r="B11" s="6" t="n">
        <v>1959464</v>
      </c>
    </row>
    <row r="12" spans="1:3">
      <c r="A12" s="4" t="s">
        <v>667</v>
      </c>
      <c r="B12" s="6" t="n">
        <v>-257799</v>
      </c>
    </row>
    <row r="13" spans="1:3">
      <c r="A13" s="4" t="s">
        <v>668</v>
      </c>
      <c r="B13" s="5" t="n">
        <v>17016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69</v>
      </c>
      <c r="B1" s="2" t="s">
        <v>670</v>
      </c>
      <c r="C1" s="2" t="s">
        <v>671</v>
      </c>
      <c r="D1" s="2" t="s">
        <v>672</v>
      </c>
    </row>
    <row r="2" spans="1:4">
      <c r="A2" s="3" t="s">
        <v>234</v>
      </c>
    </row>
    <row r="3" spans="1:4">
      <c r="A3" s="4" t="s">
        <v>673</v>
      </c>
      <c r="B3" s="5" t="n">
        <v>46712</v>
      </c>
      <c r="C3" s="5" t="n">
        <v>150000</v>
      </c>
      <c r="D3" s="5" t="n">
        <v>1700000</v>
      </c>
    </row>
    <row r="4" spans="1:4">
      <c r="A4" s="4" t="s">
        <v>648</v>
      </c>
      <c r="B4" s="5" t="n">
        <v>1622</v>
      </c>
      <c r="C4" s="5" t="n">
        <v>4856</v>
      </c>
      <c r="D4" s="5" t="n">
        <v>447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01:23Z</dcterms:created>
  <dcterms:modified xmlns:dcterms="http://purl.org/dc/terms/" xmlns:xsi="http://www.w3.org/2001/XMLSchema-instance" xsi:type="dcterms:W3CDTF">2019-04-01T16:01:23Z</dcterms:modified>
</cp:coreProperties>
</file>